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Fair Value of Financial Instrum"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Stockholders' Deficiency" sheetId="15" state="visible" r:id="rId15"/>
    <sheet xmlns:r="http://schemas.openxmlformats.org/officeDocument/2006/relationships" name="Lease" sheetId="16" state="visible" r:id="rId16"/>
    <sheet xmlns:r="http://schemas.openxmlformats.org/officeDocument/2006/relationships" name="Acquisition and Discontinued Op"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Derivative Liability (Tables)" sheetId="21" state="visible" r:id="rId21"/>
    <sheet xmlns:r="http://schemas.openxmlformats.org/officeDocument/2006/relationships" name="Fair Value of Financial Instr_2" sheetId="22" state="visible" r:id="rId22"/>
    <sheet xmlns:r="http://schemas.openxmlformats.org/officeDocument/2006/relationships" name="Warrants (Tables)" sheetId="23" state="visible" r:id="rId23"/>
    <sheet xmlns:r="http://schemas.openxmlformats.org/officeDocument/2006/relationships" name="Related Party Transactions (Tab" sheetId="24" state="visible" r:id="rId24"/>
    <sheet xmlns:r="http://schemas.openxmlformats.org/officeDocument/2006/relationships" name="Lease (Tables)" sheetId="25" state="visible" r:id="rId25"/>
    <sheet xmlns:r="http://schemas.openxmlformats.org/officeDocument/2006/relationships" name="Acquisition and Discontinued _2" sheetId="26" state="visible" r:id="rId26"/>
    <sheet xmlns:r="http://schemas.openxmlformats.org/officeDocument/2006/relationships" name="Summary of Significant Accoun_3" sheetId="27" state="visible" r:id="rId27"/>
    <sheet xmlns:r="http://schemas.openxmlformats.org/officeDocument/2006/relationships" name="Property and Equipment - Schedu" sheetId="28" state="visible" r:id="rId28"/>
    <sheet xmlns:r="http://schemas.openxmlformats.org/officeDocument/2006/relationships" name="Convertible Notes Payable (Deta" sheetId="29" state="visible" r:id="rId29"/>
    <sheet xmlns:r="http://schemas.openxmlformats.org/officeDocument/2006/relationships" name="Derivative Liability - Summary " sheetId="30" state="visible" r:id="rId30"/>
    <sheet xmlns:r="http://schemas.openxmlformats.org/officeDocument/2006/relationships" name="Derivative Liability - Schedule" sheetId="31" state="visible" r:id="rId31"/>
    <sheet xmlns:r="http://schemas.openxmlformats.org/officeDocument/2006/relationships" name="Fair Value of Financial Instr_3" sheetId="32" state="visible" r:id="rId32"/>
    <sheet xmlns:r="http://schemas.openxmlformats.org/officeDocument/2006/relationships" name="Warrants (Details Narrative)" sheetId="33" state="visible" r:id="rId33"/>
    <sheet xmlns:r="http://schemas.openxmlformats.org/officeDocument/2006/relationships" name="Warrants - Schedule of Warrant " sheetId="34" state="visible" r:id="rId34"/>
    <sheet xmlns:r="http://schemas.openxmlformats.org/officeDocument/2006/relationships" name="Warrants - Schedule of Warran_2" sheetId="35" state="visible" r:id="rId35"/>
    <sheet xmlns:r="http://schemas.openxmlformats.org/officeDocument/2006/relationships" name="Related Party Transactions (Det" sheetId="36" state="visible" r:id="rId36"/>
    <sheet xmlns:r="http://schemas.openxmlformats.org/officeDocument/2006/relationships" name="Related Party Transactions - Sc" sheetId="37" state="visible" r:id="rId37"/>
    <sheet xmlns:r="http://schemas.openxmlformats.org/officeDocument/2006/relationships" name="Stockholders' Deficiency (Detai" sheetId="38" state="visible" r:id="rId38"/>
    <sheet xmlns:r="http://schemas.openxmlformats.org/officeDocument/2006/relationships" name="Lease (Details Narrative)" sheetId="39" state="visible" r:id="rId39"/>
    <sheet xmlns:r="http://schemas.openxmlformats.org/officeDocument/2006/relationships" name="Lease - Schedule of Lease Oblig" sheetId="40" state="visible" r:id="rId40"/>
    <sheet xmlns:r="http://schemas.openxmlformats.org/officeDocument/2006/relationships" name="Lease - Schedule of Undiscounte" sheetId="41" state="visible" r:id="rId41"/>
    <sheet xmlns:r="http://schemas.openxmlformats.org/officeDocument/2006/relationships" name="Acquisition and Discontinued _3" sheetId="42" state="visible" r:id="rId42"/>
    <sheet xmlns:r="http://schemas.openxmlformats.org/officeDocument/2006/relationships" name="Acquisition and Discontinued _4"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BRIDGEWAY NATIONAL CORP.</t>
        </is>
      </c>
    </row>
    <row r="5">
      <c r="A5" s="4" t="inlineStr">
        <is>
          <t>Entity Central Index Key</t>
        </is>
      </c>
      <c r="B5" s="4" t="inlineStr">
        <is>
          <t>000156777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64091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Note 4 – Convertible Notes Payable
a) On March 2, 2020 (the “Issue Date”), the Company entered into a promissory note purchase agreement (the “Purchase Agreement”) with SBI Investments LLC, 2014-1, a statutory series of Delaware limited liability company (the “Purchaser” or “SBI”), on behalf of itself and the other note purchasers (collectively, the “Purchasers”), pursuant to which the Purchasers purchased from the Company (i) 12% unsecured convertible promissory notes of the Company in an aggregate principal amount of $845,000 of which $75,000 were related to original issuance discount and $20,000 were related to deferred finance costs (with the understanding that the initial six months of such interest shall be guaranteed) (together with any note(s) issued in replacement thereof or as a dividend thereon or otherwise with respect thereto in accordance with the terms thereof, the “Notes”, and each, a “Note”), convertible into shares (the “Conversion Shares”) of common stock of the Company (the “Common Stock”) and (ii) warrants (each a “Warrant” and together, the “Warrants”) to acquire up to 4,447,368 shares of Common Stock (the “Warrant Shares”). The maturity date of the notes is December 2, 2020 (the “Maturity Date”). Under the terms of the Notes, the
Purchasers shall have the right at any time on or after the Issue Date, to convert (a “Conversion”) all or any part
of the outstanding and unpaid principal amount and accrued and unpaid interest of the Notes, and any other amounts owed under the
Notes, into shares of Common Stock at the Conversion Price (as defined below). However, in no event shall any Purchaser be entitled
to convert any portion of any of the Notes in excess of the amount that upon conversion would result in the number of shares of
Common Stock beneficially owned by the Purchaser and its affiliates to exceed 4.99% of the outstanding shares of Common Stock (the
“Maximum Share Amount”). The “Conversion Price” per share is the lower of (i) $0.095 or (ii) the Variable
Conversion Price (as defined below). The “Variable Conversion Price” shall mean 70% multiplied by the Market Price
(as defined below). “Market Price” means the lowest trading price for the Common Stock during the fifteen (15) day
period ending on the last complete trading day prior to the Conversion Date. Under the terms of the Warrants,
the exercise price per share of the Common Stock under each Warrant shall be equal to $0.095 per share, subject to adjustment (the
“Exercise Price”) and each Warrant contains a cashless exercise option. Each Warrant has a term of five (5) years from
the Issue Date. The Notes and Warrants included
embedded derivative features that were accounted for as derivative liabilities due to the variable conversion prices upon default
and forced conversion; full reset provisions; and redemption features based on FASB guidance in ASC 815 and EITF 07–05. The
Warrants were treated as derivative liabilities due to the tainted equity environment based on the notes that are convertible into
an indeterminate number of shares. On March 2, 2020, the Company recorded an initial recognition loss of derivative liabilities
of $1,739,698, $750,000 discount on the notes payable of which $50,700 is 6-months guaranteed interest and $95,000 original issuance
discount amortized over the term of the convertible notes. The amount of amortization recognized on the discount for the three-and
nine-month period ended was $301,589 ($309,784 less $8,195 accrued interest) and $581,972 ($590,167 less $8,195 accrued interest),
respectively. As at September 30, 2020 the Company
owed $845,000 in principal and the accrued interest was $58,895, which consisted of the guaranteed interest accrued of $50,700
and was recorded in accrued expenses on convertible notes.
b) On September 30, 2020, the Company issued a convertible debenture, to a non-related party, in the amount of $155,000. Pursuant to the agreement, the note was issued with an original issue discount of $5,000 and as such the purchase price was $150,000. Under the terms of the debenture, the amount is unsecured, bears interest at 6% per annum (18% default interest rate), and is due on June 30, 2021. The debenture is convertible into common shares of the Company at a conversion price $0.04. The convertible debt was not considered tainted due to 11,625,000 shares of common stock held on reserve for issuance upon full conversion of this debentu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108,750 as additional paid-in capital and reduced the carrying value of the convertible note to $41,250. The carrying value will be accreted over the term of the convertible notes up to their face value of $155,000. As at September 30, 2020, the carrying
value of the convertible note was $41,250 and had an unamortized discount of $113,750 ($108,750 beneficial conversion feature and
$5,000 OID). During the nine-month period ended September 30, 2020, the Company recorded accretion expense of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0</t>
        </is>
      </c>
    </row>
    <row r="3">
      <c r="A3" s="3" t="inlineStr">
        <is>
          <t>Derivative Instruments and Hedging Activities Disclosure [Abstract]</t>
        </is>
      </c>
    </row>
    <row r="4">
      <c r="A4" s="4" t="inlineStr">
        <is>
          <t>Derivative Liability</t>
        </is>
      </c>
      <c r="B4" s="4" t="inlineStr">
        <is>
          <t xml:space="preserve">Note 5 – Derivative Liability In connection with the sale of debt or equity
instruments, the Company may sell warrants to purchase the Company’s common stock. In certain circumstances, these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instrument. The following table summarizes the warrant
derivative liabilities and convertible notes activity for the nine months ended September 30, 2020:
Derivative Liabilities
Derivative liabilities as at December 31, 2019 -
Initial recognition of loss of derivative liabilities $ 1,739,698
Convertible notes discount 699,300
Change in fair value of warrants and notes (37,994 )
Derivative liabilities as at March 31, 2020 $ 2,401,004
Change in fair value of warrants and notes (695,022 )
Derivative liabilities as at June 30, 2020 $ 1,705,982
Change in fair value of warrants and notes 586,322
Derivative liabilities as at September 30, 2020 $ 2,292,304 The Monte Carlo methodology was used to value
the derivative components, using the following assumptions:
Warrants Notes
Dividend yield - 12 %
Risk-free rate for term 1.05% to 0.31 % 0.97% - 0.13 %
Volatility 288.6% to 323.3 % 286.5% to 348.1 %
Remaining term (Years) 4.42 0.17
Stock Price $ 0.040 to $0.110 $ 0.040 to $0.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6 – Fair Value of Financial Instruments The Company’s financial instruments consist
of cash and cash equivalents, accounts payable and accrued expenses, derivative liabilities and convertible debt. The estimated
fair value of the financial instrument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The fair value of the warrants and the embedded conversion feature of the convertible debt
is classified as a liability. Some of these units have embedded conversion features that are treated as a discount on the convertibl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The following table presents liabilities that
are measured and recognized at fair value on a recurring and non-recurring basis:
Description Level 1 Level 2 Level 3 Gains
Derivatives $ - $ - $ - $ -
Fair Value at December 31, 2019 $ - $ - $ - $ -
Derivatives $ - $ - $ 2,292,304 $ 146,694
Fair Value at September 30, 2020 $ - $ - $ 2,292,304 $ 146,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0</t>
        </is>
      </c>
    </row>
    <row r="3">
      <c r="A3" s="3" t="inlineStr">
        <is>
          <t>Equity [Abstract]</t>
        </is>
      </c>
    </row>
    <row r="4">
      <c r="A4" s="4" t="inlineStr">
        <is>
          <t>Warrants</t>
        </is>
      </c>
      <c r="B4" s="4" t="inlineStr">
        <is>
          <t>Note 7 – Warrants: As at September 30, 2020, the Company had the
following warrant securities outstanding:
Common Stock Warrants
January 1, 2020 -
Less: Exercised -
Less: Expired/Cancelled -
Add: Issued 10,562,499 *
September 30, 2020 10,562,499 *The amount of warrants as at March 31, 2020
and June 30, 2020 was 4,447,368. As at September 30, 2020, the number of warrants outstanding included a full reset adjustment
due to the issuance of additional convertible notes. The fair value of the warrants at issuance
was $577,868, with an expiration of March 3, 2025 and exercise price of $0.095. During the three months ended September 30, 2020,
the exercise price was reset to $0.04. The fair value of the warrants as at September 30, 2020 was $803,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Related Parties Related parties with whom the Company had transactions
are:
Related Parties Relationship
Stew Garner Chairman, CEO, CFO and director (resigned effective January 9, 2019)
Eric Blue Chairman, CEO, and director (effective January 9, 2019) Consulting services from Officer Consulting services provided by the officer
for the nine months ended September 30, 2020 and 2019:
September 30, 2020 September 30, 2019
President, Chief Executive Officer and Chief Financial Officer $ nil $ nil During the year ended December 31, 2019, an
amount of $113,070 of payments were made on behalf of a related company by virtue of same management. The amount of $84,997 due
to related party as of December 31, 2019 were unsecured, bore no interest and were due on demand. Included in the amount were $28,073
in dividends paid by the related party on behalf of the Company as of December 31,2019. During the nine-month ended September 30, 2020,
an amount of $163,626 were characterized as a deemed distribution to the CEO; an amount of $78,629 of advances and $85,290 of payments
were made to the CEO. Included in accounts payable was a balance of $85,290 owing to the current CEO of the Company as of
September 30, 2020, which were unsecured, bore no interest and were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Sep. 30, 2020</t>
        </is>
      </c>
    </row>
    <row r="3">
      <c r="A3" s="3" t="inlineStr">
        <is>
          <t>Equity [Abstract]</t>
        </is>
      </c>
    </row>
    <row r="4">
      <c r="A4" s="4" t="inlineStr">
        <is>
          <t>Stockholders' Deficiency</t>
        </is>
      </c>
      <c r="B4" s="4" t="inlineStr">
        <is>
          <t>Note 9- Stockholders’ Deficiency Shares Authorized The Company’s authorized capital stock
consists of 168,750,000 shares of Class A common stock, par value $0.001 per share, 18,750,000 Class B common stock, par value
$0.001per share and 62,500,000 shares of preferred stock, par value $0.001 per share of which 1,000 shares are designated “Series
A Preferred Stock” and of which one hundred twenty-five thousand and one hundred eighty-one (125,181) shares are designated
“Series B Preferred Stock”. Common Stock Common Shares Issued for Cash No common shares were issued for cash during
the nine months ended September 30, 2020. Common Shares Issued for Non- Cash No common shares were issued for non-cash during
the nine months ended September 30, 2020. Preferred Stock During the nine-month period ended September
30, 2020, the Company declared $29,959 in dividends on the Series B Preferred Stock, of which $29,959 was accrued as Dividend Payable. On October 24, 2019, the Company entered into
an equity purchase agreement (the “Purchase Agreement”) with SBI and Oasis Capital, LLC, a Puerto Rico limited liability
company (“Oasis” and together with SBI, the “Investors”, and each, an “Investor”), pursuant
to which the Investors agreed to, in the aggregate between the Investors, purchase from the Company up to Ten Million Dollars ($10,000,000.00)(the
“Maximum Commitment Amount”) of the Common Stock. Under the terms of the Purchase Agreement,
the Company shall have the right, but not the obligation, to direct an Investor, by its delivery to the Investor of a put notice
(the “Put Notice”) from time to time beginning on the execution date of the Purchase Agreement and ending on the earlier
to occur of: (i) the date on which the Investors shall have purchased Put Shares equal to the Maximum Commitment Amount, (ii) October
24, 2021, or (iii) written notice of termination by the Company to the Investors (together, the “Commitment Period”),
to purchase Put Shares. 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as defined below) associated with the
applicable Put Notice during which the Purchase Price of the Common Stock is valued, provided, however, that the Valuation Period
shall instead begin on the Clearing Date if the respective Put Shares are received as DWAC Shares in the applicable Investor’s
brokerage account prior to 11:00 a.m. EST on the respective Clearing Date. “Clearing Date” means the date on which
an Investor receives the Put Shares as DWAC Shares in its brokerage account. Concurrently with the execution of the Purchase
Agreement, the Company, SBI and Oasis entered into a Registration Rights Agreement, dated as of October 24, 2019 (the “Registration
Rights Agreement”). Pursuant to the Registration Rights Agreement, the Company shall by December 8, 2019, file with the SEC
an initial registration statement on Form S-1 covering the maximum number of Registrable Securities (as defined below) as shall
be permitted to be included in accordance with applicable SEC rules, regulations and interpretations so as to permit the resale
of such Registrable Securities by the Investors, including but not limited to under Rule 415 under the Securities Act at then prevailing
market prices (and not fixed prices), as mutually determined by both the Company and the Investors in consultation with their respective
legal counsel. “Registrable Securities” means all of the Put Shares which have been, or which may, from time to time
be issued, including without limitation all of the shares of Common Stock which have been issued or will be issued to an Investor
under the Purchase Agreement (without regard to any limitation or restriction on purchases), and any and all shares of capital
stock issued or issuable with respect to Put Shares (as such terms are defined in the Purchase Agreement) issued or issuable to
an Investor, and shares of Common Stock issued to an Investor with respect to the Put Shares and the Purchase Agreement as a result
of any stock split, stock dividend, recapitalization, exchange or similar event or otherwise, without regard to any limitation
on purchases under the Purchase Agreement. As compensation for the commitments made under
the Purchase Agreement, the Company paid to the Investors a commitment fee equal to four percent (4%) of the Maximum Commitment
Amount (the “Commitment Fee”). The Commitment Fee was paid by the Company by issuing to the Investors 28,572 shares
of the Company’s Series B Preferred Stock, authorized on February 25, 2020 and issued as on February 25, 2020 with the amount
of $400,000 recorded to deferred financing costs. The fair value was determined based on the issuance price mutually agreed upon
between the parties as at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0</t>
        </is>
      </c>
    </row>
    <row r="3">
      <c r="A3" s="3" t="inlineStr">
        <is>
          <t>Leases [Abstract]</t>
        </is>
      </c>
    </row>
    <row r="4">
      <c r="A4" s="4" t="inlineStr">
        <is>
          <t>Lease</t>
        </is>
      </c>
      <c r="B4" s="4" t="inlineStr">
        <is>
          <t xml:space="preserve">Note 10- Lease The Company entered into an operating lease
agreement with a scheduled commencement date on January 15, 2020 for a sixty-seven-month term, with an option to renew for a five-year
term. The Company adopted ASC 842 – Leases
using the modified retrospective cumulative catch-up approach beginning on January 1, 2019. Under this approach, the Company did
not restate its comparative amounts and recognized a right-of-use asset equal to the present value of the future lease payments.
The Company elected to apply the practical expedient to only transition contracts which were previously identified as leases and
elected to not recognize right-of-use assets and lease obligations for leases of low value assets. When measuring the right of use liabilities,
the Company discounted lease payments using its incremental borrowing rate at January 15, 2020. The weighted-average-rate applied
is 12%.
$
Operating lease right-of-use asset – initial recognition 879,635
Amortization (118,160 )
Balance at September 30, 2020 761,475
Right of use liabilities – operating leases – initial recognition 879,635
Principal repayment (78,774 )
Balance at September 30, 2020 800,861
Current portion of right of use liabilities – operating leases 120,590
Noncurrent portion of right of use liabilities – operating leases 680,271 The operating lease expense was $193,860 for
the nine months ended September 30, 2020 and included in the general and administrative expenses. The following table represents the contractual
undiscounted cash flows for right of use liabilities – operating leases due within twelve months of September 30,
$
2020 209,827
2021 215,072
2022 220,449
2023 225,961
2024 192,771
thereafter -
Total minimum lease payments 1,064,080
Less: effect of discounting (263,219 )
Present value of future minimum lease payments 800,861
Less: current portion of right of use liabilities – operating leases 120,590
Noncurrent portion of right of use liabilities – operating leases 680,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scontinued Operations</t>
        </is>
      </c>
      <c r="B1" s="2" t="inlineStr">
        <is>
          <t>9 Months Ended</t>
        </is>
      </c>
    </row>
    <row r="2">
      <c r="B2" s="2" t="inlineStr">
        <is>
          <t>Sep. 30, 2020</t>
        </is>
      </c>
    </row>
    <row r="3">
      <c r="A3" s="3" t="inlineStr">
        <is>
          <t>Acquisition And Discontinued Operations</t>
        </is>
      </c>
    </row>
    <row r="4">
      <c r="A4" s="4" t="inlineStr">
        <is>
          <t>Acquisition and Discontinued Operations</t>
        </is>
      </c>
      <c r="B4" s="4" t="inlineStr">
        <is>
          <t>Note 11- Acquisition and discontinued operations The Company entered into an agreement (the
“Transaction Agreement”) on May 3, 2019 with C-PAK, P&amp;G, and Capital Park Holdings Corp., solely in its capacity
as guarantor, for an acquisition of certain assets pertaining to the “Joy” and “Cream Suds” trademarks
for $30,000,000. As at October 1, 2019, the Transaction Agreement
was terminated between the parties. The terms of the termination are undergoing further negotiations. Results of operations, financial
position and cash flows for these businesses are separately reported as discontinued operations. Financial information for discontinued operations,
for the three and nine months ended September 30, 2020:
Three months ended September 30, 2020
Nine months ended September 30, 2020
Expenses - -
Other income (expenses)
Other income - -
Interest expense - -
Loss before income tax provision - -
Benefit (provision) for income taxes - -
Loss from discontinued operations, net of taxes - - There were no assets or liabilities of discontinued
operations held as at September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The Company’s management has evaluated
subsequent events up to November 16, 2020, the date the unaudited consolidated financial statements were issued, pursuant to the
requirements of ASC 855 and has determined the following material subsequent events: On October 3, 2020, the Company issued a convertible
debenture, to a non-related party, in the amount of $155,000. Pursuant to the agreement, the note was issued with an original issue
discount of $5,000 and as such the purchase price was $150,000. Under the terms of the debenture, the amount is unsecured, bears
interest at 6% per annum (18% default interest rate), and is due on June 30, 2021. The debenture is convertible into common shares
of the Company at a conversion price $0.04. Effective October 15, 2020, Bridgeway entered
into two purchase agreements (the “Purchase Agreements”) pursuant to which we agreed to acquire 100% of the outstanding
capital stock of Merchandize Liquidators, Inc., a Miami-Florida based direct wholesale and retail liquidator of surplus merchandise
(“MLI”). The first Purchase Agreement with CW Merchandize Liquidators, LLC (“CW Merchandize”), the minority
shareholder of MLI (the “CW Merchandize Purchase Agreement”), provides for the acquisition of CW Merchandize’s
shares in MLI in exchange for payment of cash consideration of $6.999 million. The second Purchase Agreement with Edgar Martinez,
the majority shareholder of MLI (the “Martinez Purchase Agreement”), provides for the acquisition of his shares in
MLI in exchange for the issuance of 252,644,000 shares of Bridgeway Class A Common Stock. As of date of filing, the
date of closing has yet to be schedu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lassification</t>
        </is>
      </c>
      <c r="B4" s="4" t="inlineStr">
        <is>
          <t>Reclassification Certain amounts in the prior period financial
statements have been reclassified to conform to the presentation of the current period financial statements. These reclassifications
had no effect on the previously reported net loss.</t>
        </is>
      </c>
    </row>
    <row r="5">
      <c r="A5" s="4" t="inlineStr">
        <is>
          <t>Liquidity and Basis of Presentation</t>
        </is>
      </c>
      <c r="B5" s="4" t="inlineStr">
        <is>
          <t>Liquidity and Basis of Presentation The accompanying unaudited consolidated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solidated financial statements furnished reflect all adjustments (consisting of normal recurring accruals)
which are, in the opinion of management, necessary to present a fair statement of the results for the interim periods presented.
Unaudited interim results are not necessarily indicative of the results for the full fiscal year. These unaudited consolidated
financial statements should be read in conjunction with the consolidated financial statements of the Company for the year ended
December 31, 2019 and notes thereto contained in the information as part of the Company’s Annual Report on Form 10-K, which
was filed with the Securities and Exchange Commission on September 21, 2020. The unaudited consolidated financial statements
have been prepared on a going concern basis, which contemplates continuity of operations, realization of assets, and liquidation
of liabilities in the normal course of business. As reflected in the unaudited consolidated
financial statements, the Company had an accumulated deficit of $9,786,810 at September 30, 2020, and a net loss of $2,881,043
for the nine-month ended September 30, 2020. These factors raise substantial doubt about the Company’s ability to continue
as a going concern. Although the Company has recently broadened
its business and operating model in an effort to generate more sufficient and stable sources of revenues and cash flows, its cash
position is not sufficient to support its daily operations. While the Company believes that its new business and operating model
presents a viable strategy to generate sufficient revenue and believes in its ability to raise additional funds by way of a public
or private offering, there can be no assurances to that effect. The unaudited consolidated financial statements
do not include any adjustments related to the recoverability and classification of recorded asset amounts or the amounts and classification
of liabilities that might be necessary if the Company is unable to continue as a going concern.</t>
        </is>
      </c>
    </row>
    <row r="6">
      <c r="A6" s="4" t="inlineStr">
        <is>
          <t>Leases</t>
        </is>
      </c>
      <c r="B6" s="4" t="inlineStr">
        <is>
          <t>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right of
use liabilities – operating leases, current, and right of use liabilities – operating leases, long-term in the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balance sheet and are expensed on a straight-line basis over the lease term in our consolidated statements of operations.
The Company determines the lease term by agreement with lessor. As our lease do not provide an implicit interest rate, the Company
uses the Company’s incremental borrowing rate based on the information available at commencement date in determining the
present value of future payments. Refer to Note 10 for further discussion.</t>
        </is>
      </c>
    </row>
    <row r="7">
      <c r="A7" s="4" t="inlineStr">
        <is>
          <t>Convertible Notes Payable and Derivative Instruments</t>
        </is>
      </c>
      <c r="B7" s="4" t="inlineStr">
        <is>
          <t>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If the conversion feature and other features
embed within the convertible note meets the requirements to be treated as a derivative, we estimate the fair value of the convertible
debt derivative using the valuation technique upon the date of issuance. If the fair value of the convertible debt derivative is
higher than the face value of the convertible note, the excess is immediately recognized as interest expense. Otherwise, the fair
value of the convertible note derivative is recorded as a liability with an offsetting amount which offsets the carrying amount
of the note. The convertible debt derivative is revalued at the end of each reporting period on a recurring basis and any change
in fair value is recorded as a gain or loss in the consolidated statements of operations. The note discount is amortized through
interest expense over the life of the note.</t>
        </is>
      </c>
    </row>
    <row r="8">
      <c r="A8" s="4" t="inlineStr">
        <is>
          <t>Recently Issued Accounting Pronouncements</t>
        </is>
      </c>
      <c r="B8" s="4" t="inlineStr">
        <is>
          <t>Recently issued accounting pronounc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20. The additional elements of the ASU did not have a material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The Company continues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147316</v>
      </c>
      <c r="C3" s="4" t="inlineStr">
        <is>
          <t xml:space="preserve"> </t>
        </is>
      </c>
    </row>
    <row r="4">
      <c r="A4" s="4" t="inlineStr">
        <is>
          <t>Deferred financing fees</t>
        </is>
      </c>
      <c r="B4" s="5" t="n">
        <v>400000</v>
      </c>
      <c r="C4" s="4" t="inlineStr">
        <is>
          <t xml:space="preserve"> </t>
        </is>
      </c>
    </row>
    <row r="5">
      <c r="A5" s="4" t="inlineStr">
        <is>
          <t>Due from related parties</t>
        </is>
      </c>
      <c r="B5" s="4" t="inlineStr">
        <is>
          <t xml:space="preserve"> </t>
        </is>
      </c>
      <c r="C5" s="5" t="n">
        <v>84997</v>
      </c>
    </row>
    <row r="6">
      <c r="A6" s="4" t="inlineStr">
        <is>
          <t>Total Current Assets</t>
        </is>
      </c>
      <c r="B6" s="5" t="n">
        <v>547316</v>
      </c>
      <c r="C6" s="5" t="n">
        <v>84997</v>
      </c>
    </row>
    <row r="7">
      <c r="A7" s="4" t="inlineStr">
        <is>
          <t>Property and equipment, net</t>
        </is>
      </c>
      <c r="B7" s="5" t="n">
        <v>81690</v>
      </c>
      <c r="C7" s="5" t="n">
        <v>3983</v>
      </c>
    </row>
    <row r="8">
      <c r="A8" s="4" t="inlineStr">
        <is>
          <t>Rights-of-use assets</t>
        </is>
      </c>
      <c r="B8" s="5" t="n">
        <v>761475</v>
      </c>
      <c r="C8" s="4" t="inlineStr">
        <is>
          <t xml:space="preserve"> </t>
        </is>
      </c>
    </row>
    <row r="9">
      <c r="A9" s="4" t="inlineStr">
        <is>
          <t>Total Assets</t>
        </is>
      </c>
      <c r="B9" s="5" t="n">
        <v>1390481</v>
      </c>
      <c r="C9" s="5" t="n">
        <v>88980</v>
      </c>
    </row>
    <row r="10">
      <c r="A10" s="3" t="inlineStr">
        <is>
          <t>Current Liabilities:</t>
        </is>
      </c>
    </row>
    <row r="11">
      <c r="A11" s="4" t="inlineStr">
        <is>
          <t>Accounts payable</t>
        </is>
      </c>
      <c r="B11" s="5" t="n">
        <v>149884</v>
      </c>
      <c r="C11" s="5" t="n">
        <v>87746</v>
      </c>
    </row>
    <row r="12">
      <c r="A12" s="4" t="inlineStr">
        <is>
          <t>Accrued interest expenses on convertible notes payable</t>
        </is>
      </c>
      <c r="B12" s="5" t="n">
        <v>58895</v>
      </c>
      <c r="C12" s="4" t="inlineStr">
        <is>
          <t xml:space="preserve"> </t>
        </is>
      </c>
    </row>
    <row r="13">
      <c r="A13" s="4" t="inlineStr">
        <is>
          <t>Dividend payable</t>
        </is>
      </c>
      <c r="B13" s="5" t="n">
        <v>41277</v>
      </c>
      <c r="C13" s="5" t="n">
        <v>11318</v>
      </c>
    </row>
    <row r="14">
      <c r="A14" s="4" t="inlineStr">
        <is>
          <t>Convertible notes payable, net of unamortized discount $376,778 (2019 - $nil)</t>
        </is>
      </c>
      <c r="B14" s="5" t="n">
        <v>623222</v>
      </c>
      <c r="C14" s="4" t="inlineStr">
        <is>
          <t xml:space="preserve"> </t>
        </is>
      </c>
    </row>
    <row r="15">
      <c r="A15" s="4" t="inlineStr">
        <is>
          <t>Derivative liability - notes and warrants</t>
        </is>
      </c>
      <c r="B15" s="5" t="n">
        <v>2292304</v>
      </c>
      <c r="C15" s="4" t="inlineStr">
        <is>
          <t xml:space="preserve"> </t>
        </is>
      </c>
    </row>
    <row r="16">
      <c r="A16" s="4" t="inlineStr">
        <is>
          <t>Right of use liabilities - operating leases, current</t>
        </is>
      </c>
      <c r="B16" s="5" t="n">
        <v>120590</v>
      </c>
      <c r="C16" s="4" t="inlineStr">
        <is>
          <t xml:space="preserve"> </t>
        </is>
      </c>
    </row>
    <row r="17">
      <c r="A17" s="4" t="inlineStr">
        <is>
          <t>Total Current Liabilities</t>
        </is>
      </c>
      <c r="B17" s="5" t="n">
        <v>3286172</v>
      </c>
      <c r="C17" s="5" t="n">
        <v>99064</v>
      </c>
    </row>
    <row r="18">
      <c r="A18" s="4" t="inlineStr">
        <is>
          <t>Right of use liabilities - operating leases, long term</t>
        </is>
      </c>
      <c r="B18" s="5" t="n">
        <v>680271</v>
      </c>
      <c r="C18" s="4" t="inlineStr">
        <is>
          <t xml:space="preserve"> </t>
        </is>
      </c>
    </row>
    <row r="19">
      <c r="A19" s="4" t="inlineStr">
        <is>
          <t>Total Liabilities</t>
        </is>
      </c>
      <c r="B19" s="5" t="n">
        <v>3966443</v>
      </c>
      <c r="C19" s="5" t="n">
        <v>99064</v>
      </c>
    </row>
    <row r="20">
      <c r="A20" s="3" t="inlineStr">
        <is>
          <t>Stockholders' Deficiency:</t>
        </is>
      </c>
    </row>
    <row r="21">
      <c r="A21" s="4" t="inlineStr">
        <is>
          <t>Additional paid-in capital</t>
        </is>
      </c>
      <c r="B21" s="5" t="n">
        <v>7201080</v>
      </c>
      <c r="C21" s="5" t="n">
        <v>6885944</v>
      </c>
    </row>
    <row r="22">
      <c r="A22" s="4" t="inlineStr">
        <is>
          <t>Accumulated deficit</t>
        </is>
      </c>
      <c r="B22" s="5" t="n">
        <v>-9786810</v>
      </c>
      <c r="C22" s="5" t="n">
        <v>-6905767</v>
      </c>
    </row>
    <row r="23">
      <c r="A23" s="4" t="inlineStr">
        <is>
          <t>Total Stockholders' deficiency</t>
        </is>
      </c>
      <c r="B23" s="5" t="n">
        <v>-2575962</v>
      </c>
      <c r="C23" s="5" t="n">
        <v>-10084</v>
      </c>
    </row>
    <row r="24">
      <c r="A24" s="4" t="inlineStr">
        <is>
          <t>Total Liabilities and Stockholders' Deficiency</t>
        </is>
      </c>
      <c r="B24" s="5" t="n">
        <v>1390481</v>
      </c>
      <c r="C24" s="5" t="n">
        <v>88980</v>
      </c>
    </row>
    <row r="25">
      <c r="A25" s="4" t="inlineStr">
        <is>
          <t>Series A Preferred Stock [Member]</t>
        </is>
      </c>
    </row>
    <row r="26">
      <c r="A26" s="3" t="inlineStr">
        <is>
          <t>Stockholders' Deficiency:</t>
        </is>
      </c>
    </row>
    <row r="27">
      <c r="A27" s="4" t="inlineStr">
        <is>
          <t>Preferred Stock, value</t>
        </is>
      </c>
      <c r="B27" s="5" t="n">
        <v>1</v>
      </c>
      <c r="C27" s="5" t="n">
        <v>1</v>
      </c>
    </row>
    <row r="28">
      <c r="A28" s="4" t="inlineStr">
        <is>
          <t>Series B Preferred Stock [Member]</t>
        </is>
      </c>
    </row>
    <row r="29">
      <c r="A29" s="3" t="inlineStr">
        <is>
          <t>Stockholders' Deficiency:</t>
        </is>
      </c>
    </row>
    <row r="30">
      <c r="A30" s="4" t="inlineStr">
        <is>
          <t>Preferred Stock, value</t>
        </is>
      </c>
      <c r="B30" s="5" t="n">
        <v>125</v>
      </c>
      <c r="C30" s="5" t="n">
        <v>96</v>
      </c>
    </row>
    <row r="31">
      <c r="A31" s="4" t="inlineStr">
        <is>
          <t>Class B Common Stock [Member]</t>
        </is>
      </c>
    </row>
    <row r="32">
      <c r="A32" s="3" t="inlineStr">
        <is>
          <t>Stockholders' Deficiency:</t>
        </is>
      </c>
    </row>
    <row r="33">
      <c r="A33" s="4" t="inlineStr">
        <is>
          <t>Common Stock, value</t>
        </is>
      </c>
      <c r="B33" s="4" t="inlineStr">
        <is>
          <t xml:space="preserve"> </t>
        </is>
      </c>
      <c r="C33" s="4" t="inlineStr">
        <is>
          <t xml:space="preserve"> </t>
        </is>
      </c>
    </row>
    <row r="34">
      <c r="A34" s="4" t="inlineStr">
        <is>
          <t>Class A Common Stock [Member]</t>
        </is>
      </c>
    </row>
    <row r="35">
      <c r="A35" s="3" t="inlineStr">
        <is>
          <t>Stockholders' Deficiency:</t>
        </is>
      </c>
    </row>
    <row r="36">
      <c r="A36" s="4" t="inlineStr">
        <is>
          <t>Common Stock, value</t>
        </is>
      </c>
      <c r="B36" s="6" t="n">
        <v>9642</v>
      </c>
      <c r="C36" s="6" t="n">
        <v>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as at September 30,
2020 consisted of the following:
September 30, 2020 December 31, 2019
Computer and equipment 23,214 4,686
Office equipment 66,378 -
89,592 4,686
Accumulated depreciation (7,902 ) (703 )
Total 81,690 3,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Instruments and Hedging Activities Disclosure [Abstract]</t>
        </is>
      </c>
    </row>
    <row r="4">
      <c r="A4" s="4" t="inlineStr">
        <is>
          <t>Summary of Warrants Derivative Liabilities Activity</t>
        </is>
      </c>
      <c r="B4" s="4" t="inlineStr">
        <is>
          <t xml:space="preserve">The following table summarizes the warrant
derivative liabilities and convertible notes activity for the nine months ended September 30, 2020:
Derivative Liabilities
Derivative liabilities as at December 31, 2019 -
Initial recognition of loss of derivative liabilities $ 1,739,698
Convertible notes discount 699,300
Change in fair value of warrants and notes (37,994 )
Derivative liabilities as at March 31, 2020 $ 2,401,004
Change in fair value of warrants and notes (695,022 )
Derivative liabilities as at June 30, 2020 $ 1,705,982
Change in fair value of warrants and notes 586,322
Derivative liabilities as at September 30, 2020 $ 2,292,304 </t>
        </is>
      </c>
    </row>
    <row r="5">
      <c r="A5" s="4" t="inlineStr">
        <is>
          <t>Schedule of Warrants Issued with Assumptions</t>
        </is>
      </c>
      <c r="B5" s="4" t="inlineStr">
        <is>
          <t xml:space="preserve">The Monte Carlo methodology was used to value
the derivative components, using the following assumptions:
Warrants Notes
Dividend yield - 12 %
Risk-free rate for term 1.05% to 0.31 % 0.97% - 0.13 %
Volatility 288.6% to 323.3 % 286.5% to 348.1 %
Remaining term (Years) 4.42 0.17
Stock Price $ 0.040 to $0.110 $ 0.040 to $0.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of Liabilities</t>
        </is>
      </c>
      <c r="B4" s="4" t="inlineStr">
        <is>
          <t xml:space="preserve">The following table presents liabilities that
are measured and recognized at fair value on a recurring and non-recurring basis:
Description Level 1 Level 2 Level 3 Gains
Derivatives $ - $ - $ - $ -
Fair Value at December 31, 2019 $ - $ - $ - $ -
Derivatives $ - $ - $ 2,292,304 $ 146,694
Fair Value at September 30, 2020 $ - $ - $ 2,292,304 $ 146,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9 Months Ended</t>
        </is>
      </c>
    </row>
    <row r="2">
      <c r="B2" s="2" t="inlineStr">
        <is>
          <t>Sep. 30, 2020</t>
        </is>
      </c>
    </row>
    <row r="3">
      <c r="A3" s="3" t="inlineStr">
        <is>
          <t>Equity [Abstract]</t>
        </is>
      </c>
    </row>
    <row r="4">
      <c r="A4" s="4" t="inlineStr">
        <is>
          <t>Schedule of Warrant Securities Outstanding</t>
        </is>
      </c>
      <c r="B4" s="4" t="inlineStr">
        <is>
          <t>As at September 30, 2020, the Company had the
following warrant securities outstanding:
Common Stock Warrants
January 1, 2020 -
Less: Exercised -
Less: Expired/Cancelled -
Add: Issued 10,562,499 *
September 30, 2020 10,562,499 *The amount of warrants as at March 31, 2020
and June 30, 2020 was 4,447,368. As at September 30, 2020, the number of warrants outstanding included a full reset adjustment
due to the issuance of additional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Consulting services provided by the officer
for the nine months ended September 30, 2020 and 2019:
September 30, 2020 September 30, 2019
President, Chief Executive Officer and Chief Financial Officer $ nil $ n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Tables)</t>
        </is>
      </c>
      <c r="B1" s="2" t="inlineStr">
        <is>
          <t>9 Months Ended</t>
        </is>
      </c>
    </row>
    <row r="2">
      <c r="B2" s="2" t="inlineStr">
        <is>
          <t>Sep. 30, 2020</t>
        </is>
      </c>
    </row>
    <row r="3">
      <c r="A3" s="3" t="inlineStr">
        <is>
          <t>Leases [Abstract]</t>
        </is>
      </c>
    </row>
    <row r="4">
      <c r="A4" s="4" t="inlineStr">
        <is>
          <t>Schedule of Lease Obligations</t>
        </is>
      </c>
      <c r="B4" s="4" t="inlineStr">
        <is>
          <t xml:space="preserve">When measuring the right of use liabilities,
the Company discounted lease payments using its incremental borrowing rate at January 15, 2020. The weighted-average-rate applied
is 12%.
$
Operating lease right-of-use asset – initial recognition 879,635
Amortization (118,160 )
Balance at September 30, 2020 761,475
Right of use liabilities – operating leases – initial recognition 879,635
Principal repayment (78,774 )
Balance at September 30, 2020 800,861
Current portion of right of use liabilities – operating leases 120,590
Noncurrent portion of right of use liabilities – operating leases 680,271 </t>
        </is>
      </c>
    </row>
    <row r="5">
      <c r="A5" s="4" t="inlineStr">
        <is>
          <t>Schedule of Undiscounted Cash Flows for Lease Obligations</t>
        </is>
      </c>
      <c r="B5" s="4" t="inlineStr">
        <is>
          <t xml:space="preserve">The following table represents the contractual
undiscounted cash flows for right of use liabilities – operating leases due within twelve months of September 30,
$
2020 209,827
2021 215,072
2022 220,449
2023 225,961
2024 192,771
thereafter -
Total minimum lease payments 1,064,080
Less: effect of discounting (263,219 )
Present value of future minimum lease payments 800,861
Less: current portion of right of use liabilities – operating leases 120,590
Noncurrent portion of right of use liabilities – operating leases 680,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and Discontinued Operations (Tables)</t>
        </is>
      </c>
      <c r="B1" s="2" t="inlineStr">
        <is>
          <t>9 Months Ended</t>
        </is>
      </c>
    </row>
    <row r="2">
      <c r="B2" s="2" t="inlineStr">
        <is>
          <t>Sep. 30, 2020</t>
        </is>
      </c>
    </row>
    <row r="3">
      <c r="A3" s="3" t="inlineStr">
        <is>
          <t>Acquisition And Discontinued Operations</t>
        </is>
      </c>
    </row>
    <row r="4">
      <c r="A4" s="4" t="inlineStr">
        <is>
          <t>Schedule of Financial Information for Discontinued Operations</t>
        </is>
      </c>
      <c r="B4" s="4" t="inlineStr">
        <is>
          <t xml:space="preserve">Financial information for discontinued operations,
for the three and nine months ended September 30, 2020:
Three months ended September 30, 2020
Nine months ended September 30, 2020
Expenses - -
Other income (expenses)
Other income - -
Interest expense - -
Loss before income tax provision - -
Benefit (provision) for income taxes - -
Loss from discontinued operations, net of tax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Accounting Policies [Abstract]</t>
        </is>
      </c>
    </row>
    <row r="4">
      <c r="A4" s="4" t="inlineStr">
        <is>
          <t>Accumulated deficit</t>
        </is>
      </c>
      <c r="B4" s="6" t="n">
        <v>-9786810</v>
      </c>
      <c r="H4" s="6" t="n">
        <v>-9786810</v>
      </c>
      <c r="J4" s="6" t="n">
        <v>-6905767</v>
      </c>
    </row>
    <row r="5">
      <c r="A5" s="4" t="inlineStr">
        <is>
          <t>Net loss</t>
        </is>
      </c>
      <c r="B5" s="6" t="n">
        <v>-1059657</v>
      </c>
      <c r="C5" s="6" t="n">
        <v>190238</v>
      </c>
      <c r="D5" s="6" t="n">
        <v>-2011624</v>
      </c>
      <c r="E5" s="6" t="n">
        <v>452926</v>
      </c>
      <c r="F5" s="6" t="n">
        <v>-500963</v>
      </c>
      <c r="G5" s="6" t="n">
        <v>-206927</v>
      </c>
      <c r="H5" s="6" t="n">
        <v>-2881043</v>
      </c>
      <c r="I5" s="6" t="n">
        <v>-254964</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4" t="inlineStr">
        <is>
          <t>Property and equipment, gross</t>
        </is>
      </c>
      <c r="B2" s="6" t="n">
        <v>89592</v>
      </c>
      <c r="C2" s="6" t="n">
        <v>4686</v>
      </c>
    </row>
    <row r="3">
      <c r="A3" s="4" t="inlineStr">
        <is>
          <t>Accumulated depreciation</t>
        </is>
      </c>
      <c r="B3" s="5" t="n">
        <v>-7902</v>
      </c>
      <c r="C3" s="5" t="n">
        <v>-703</v>
      </c>
    </row>
    <row r="4">
      <c r="A4" s="4" t="inlineStr">
        <is>
          <t>Total</t>
        </is>
      </c>
      <c r="B4" s="5" t="n">
        <v>81690</v>
      </c>
      <c r="C4" s="5" t="n">
        <v>3983</v>
      </c>
    </row>
    <row r="5">
      <c r="A5" s="4" t="inlineStr">
        <is>
          <t>Computer and Equipment [Member]</t>
        </is>
      </c>
    </row>
    <row r="6">
      <c r="A6" s="4" t="inlineStr">
        <is>
          <t>Property and equipment, gross</t>
        </is>
      </c>
      <c r="B6" s="5" t="n">
        <v>23214</v>
      </c>
      <c r="C6" s="5" t="n">
        <v>4686</v>
      </c>
    </row>
    <row r="7">
      <c r="A7" s="4" t="inlineStr">
        <is>
          <t>Office Equipment [Member]</t>
        </is>
      </c>
    </row>
    <row r="8">
      <c r="A8" s="4" t="inlineStr">
        <is>
          <t>Property and equipment, gross</t>
        </is>
      </c>
      <c r="B8" s="6" t="n">
        <v>66378</v>
      </c>
      <c r="C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4" customWidth="1" min="5" max="5"/>
    <col width="14" customWidth="1" min="6" max="6"/>
  </cols>
  <sheetData>
    <row r="1">
      <c r="A1" s="1" t="inlineStr">
        <is>
          <t>Convertible Notes Payable (Details Narrative) - USD ($)</t>
        </is>
      </c>
      <c r="B1" s="2" t="inlineStr">
        <is>
          <t>Sep. 30, 2020</t>
        </is>
      </c>
      <c r="C1" s="2" t="inlineStr">
        <is>
          <t>Mar. 02, 2020</t>
        </is>
      </c>
      <c r="D1" s="2" t="inlineStr">
        <is>
          <t>Sep. 30, 2020</t>
        </is>
      </c>
      <c r="E1" s="2" t="inlineStr">
        <is>
          <t>Sep. 30, 2020</t>
        </is>
      </c>
      <c r="F1" s="2" t="inlineStr">
        <is>
          <t>Dec. 31, 2019</t>
        </is>
      </c>
    </row>
    <row r="2">
      <c r="A2" s="4" t="inlineStr">
        <is>
          <t>Warrant exercise price</t>
        </is>
      </c>
      <c r="B2" s="7" t="n">
        <v>0.095</v>
      </c>
      <c r="D2" s="7" t="n">
        <v>0.095</v>
      </c>
      <c r="E2" s="7" t="n">
        <v>0.095</v>
      </c>
    </row>
    <row r="3">
      <c r="A3" s="4" t="inlineStr">
        <is>
          <t>Initial recognition of loss of derivative liabilities</t>
        </is>
      </c>
      <c r="C3" s="6" t="n">
        <v>1739698</v>
      </c>
    </row>
    <row r="4">
      <c r="A4" s="4" t="inlineStr">
        <is>
          <t>Convertible notes discount</t>
        </is>
      </c>
      <c r="C4" s="5" t="n">
        <v>750000</v>
      </c>
    </row>
    <row r="5">
      <c r="A5" s="4" t="inlineStr">
        <is>
          <t>Guaranteed accrued interest</t>
        </is>
      </c>
      <c r="C5" s="5" t="n">
        <v>50700</v>
      </c>
    </row>
    <row r="6">
      <c r="A6" s="4" t="inlineStr">
        <is>
          <t>Original interest discount</t>
        </is>
      </c>
      <c r="C6" s="6" t="n">
        <v>95000</v>
      </c>
    </row>
    <row r="7">
      <c r="A7" s="4" t="inlineStr">
        <is>
          <t>Unamortized discount</t>
        </is>
      </c>
      <c r="B7" s="6" t="n">
        <v>376778</v>
      </c>
      <c r="D7" s="6" t="n">
        <v>376778</v>
      </c>
      <c r="E7" s="6" t="n">
        <v>376778</v>
      </c>
      <c r="F7" s="4" t="inlineStr">
        <is>
          <t xml:space="preserve"> </t>
        </is>
      </c>
    </row>
    <row r="8">
      <c r="A8" s="4" t="inlineStr">
        <is>
          <t>Promissory Note [Member]</t>
        </is>
      </c>
    </row>
    <row r="9">
      <c r="A9" s="4" t="inlineStr">
        <is>
          <t>Aggregate principal amount</t>
        </is>
      </c>
      <c r="B9" s="5" t="n">
        <v>845000</v>
      </c>
      <c r="D9" s="5" t="n">
        <v>845000</v>
      </c>
      <c r="E9" s="5" t="n">
        <v>845000</v>
      </c>
    </row>
    <row r="10">
      <c r="A10" s="4" t="inlineStr">
        <is>
          <t>Guaranteed accrued interest</t>
        </is>
      </c>
      <c r="B10" s="5" t="n">
        <v>58895</v>
      </c>
      <c r="D10" s="5" t="n">
        <v>58895</v>
      </c>
      <c r="E10" s="5" t="n">
        <v>58895</v>
      </c>
    </row>
    <row r="11">
      <c r="A11" s="4" t="inlineStr">
        <is>
          <t>Accrued interest</t>
        </is>
      </c>
      <c r="B11" s="6" t="n">
        <v>50700</v>
      </c>
      <c r="D11" s="6" t="n">
        <v>50700</v>
      </c>
      <c r="E11" s="6" t="n">
        <v>50700</v>
      </c>
    </row>
    <row r="12">
      <c r="A12" s="4" t="inlineStr">
        <is>
          <t>Convertible Debenture [Member]</t>
        </is>
      </c>
    </row>
    <row r="13">
      <c r="A13" s="4" t="inlineStr">
        <is>
          <t>Debt interest rate</t>
        </is>
      </c>
      <c r="B13" s="4" t="inlineStr">
        <is>
          <t>18.00%</t>
        </is>
      </c>
      <c r="D13" s="4" t="inlineStr">
        <is>
          <t>18.00%</t>
        </is>
      </c>
      <c r="E13" s="4" t="inlineStr">
        <is>
          <t>18.00%</t>
        </is>
      </c>
    </row>
    <row r="14">
      <c r="A14" s="4" t="inlineStr">
        <is>
          <t>Aggregate principal amount</t>
        </is>
      </c>
      <c r="B14" s="6" t="n">
        <v>155000</v>
      </c>
      <c r="D14" s="6" t="n">
        <v>155000</v>
      </c>
      <c r="E14" s="6" t="n">
        <v>155000</v>
      </c>
    </row>
    <row r="15">
      <c r="A15" s="4" t="inlineStr">
        <is>
          <t>Original issue discount</t>
        </is>
      </c>
      <c r="B15" s="5" t="n">
        <v>5000</v>
      </c>
      <c r="D15" s="5" t="n">
        <v>5000</v>
      </c>
      <c r="E15" s="5" t="n">
        <v>5000</v>
      </c>
    </row>
    <row r="16">
      <c r="A16" s="4" t="inlineStr">
        <is>
          <t>Purchase price</t>
        </is>
      </c>
      <c r="B16" s="6" t="n">
        <v>150000</v>
      </c>
      <c r="D16" s="6" t="n">
        <v>150000</v>
      </c>
      <c r="E16" s="6" t="n">
        <v>150000</v>
      </c>
    </row>
    <row r="17">
      <c r="A17" s="4" t="inlineStr">
        <is>
          <t>Effective interest rate</t>
        </is>
      </c>
      <c r="B17" s="4" t="inlineStr">
        <is>
          <t>6.00%</t>
        </is>
      </c>
      <c r="D17" s="4" t="inlineStr">
        <is>
          <t>6.00%</t>
        </is>
      </c>
      <c r="E17" s="4" t="inlineStr">
        <is>
          <t>6.00%</t>
        </is>
      </c>
    </row>
    <row r="18">
      <c r="A18" s="4" t="inlineStr">
        <is>
          <t>Interest rate description</t>
        </is>
      </c>
      <c r="B18" s="4" t="inlineStr">
        <is>
          <t>Under the terms of the debenture, the amount is unsecured, bears interest at 6% per annum (18% default interest rate)</t>
        </is>
      </c>
    </row>
    <row r="19">
      <c r="A19" s="4" t="inlineStr">
        <is>
          <t>Debt maturity date</t>
        </is>
      </c>
      <c r="B19" s="4" t="inlineStr">
        <is>
          <t>Jun. 30,
		2021</t>
        </is>
      </c>
    </row>
    <row r="20">
      <c r="A20" s="4" t="inlineStr">
        <is>
          <t>Debt conversion price</t>
        </is>
      </c>
      <c r="B20" s="8" t="n">
        <v>0.04</v>
      </c>
      <c r="D20" s="8" t="n">
        <v>0.04</v>
      </c>
      <c r="E20" s="8" t="n">
        <v>0.04</v>
      </c>
    </row>
    <row r="21">
      <c r="A21" s="4" t="inlineStr">
        <is>
          <t>Common stock held on reserve</t>
        </is>
      </c>
      <c r="B21" s="5" t="n">
        <v>11625000</v>
      </c>
      <c r="D21" s="5" t="n">
        <v>11625000</v>
      </c>
      <c r="E21" s="5" t="n">
        <v>11625000</v>
      </c>
    </row>
    <row r="22">
      <c r="A22" s="4" t="inlineStr">
        <is>
          <t>Beneficial conversion feature</t>
        </is>
      </c>
      <c r="B22" s="6" t="n">
        <v>108750</v>
      </c>
    </row>
    <row r="23">
      <c r="A23" s="4" t="inlineStr">
        <is>
          <t>Carrying value of convertible note</t>
        </is>
      </c>
      <c r="B23" s="5" t="n">
        <v>41250</v>
      </c>
    </row>
    <row r="24">
      <c r="A24" s="4" t="inlineStr">
        <is>
          <t>Convertible Note [Member ]</t>
        </is>
      </c>
    </row>
    <row r="25">
      <c r="A25" s="4" t="inlineStr">
        <is>
          <t>Aggregate principal amount</t>
        </is>
      </c>
      <c r="B25" s="5" t="n">
        <v>41250</v>
      </c>
      <c r="D25" s="6" t="n">
        <v>41250</v>
      </c>
      <c r="E25" s="6" t="n">
        <v>41250</v>
      </c>
    </row>
    <row r="26">
      <c r="A26" s="4" t="inlineStr">
        <is>
          <t>Original issue discount</t>
        </is>
      </c>
      <c r="B26" s="5" t="n">
        <v>5000</v>
      </c>
      <c r="D26" s="5" t="n">
        <v>5000</v>
      </c>
      <c r="E26" s="5" t="n">
        <v>5000</v>
      </c>
    </row>
    <row r="27">
      <c r="A27" s="4" t="inlineStr">
        <is>
          <t>Beneficial conversion feature</t>
        </is>
      </c>
      <c r="E27" s="5" t="n">
        <v>108750</v>
      </c>
    </row>
    <row r="28">
      <c r="A28" s="4" t="inlineStr">
        <is>
          <t>Unamortized discount</t>
        </is>
      </c>
      <c r="B28" s="5" t="n">
        <v>113750</v>
      </c>
      <c r="D28" s="5" t="n">
        <v>113750</v>
      </c>
      <c r="E28" s="5" t="n">
        <v>113750</v>
      </c>
    </row>
    <row r="29">
      <c r="A29" s="4" t="inlineStr">
        <is>
          <t>Accretion expense</t>
        </is>
      </c>
      <c r="E29" s="4" t="inlineStr">
        <is>
          <t xml:space="preserve"> </t>
        </is>
      </c>
    </row>
    <row r="30">
      <c r="A30" s="4" t="inlineStr">
        <is>
          <t>Purchase Agreement [Member] | Promissory Note [Member]</t>
        </is>
      </c>
    </row>
    <row r="31">
      <c r="A31" s="4" t="inlineStr">
        <is>
          <t>Debt interest rate</t>
        </is>
      </c>
      <c r="C31" s="4" t="inlineStr">
        <is>
          <t>12.00%</t>
        </is>
      </c>
    </row>
    <row r="32">
      <c r="A32" s="4" t="inlineStr">
        <is>
          <t>Aggregate principal amount</t>
        </is>
      </c>
      <c r="C32" s="6" t="n">
        <v>845000</v>
      </c>
    </row>
    <row r="33">
      <c r="A33" s="4" t="inlineStr">
        <is>
          <t>Original issue discount</t>
        </is>
      </c>
      <c r="C33" s="5" t="n">
        <v>75000</v>
      </c>
    </row>
    <row r="34">
      <c r="A34" s="4" t="inlineStr">
        <is>
          <t>Deferred finance costs</t>
        </is>
      </c>
      <c r="C34" s="6" t="n">
        <v>20000</v>
      </c>
    </row>
    <row r="35">
      <c r="A35" s="4" t="inlineStr">
        <is>
          <t>Acquisition of warrant shares</t>
        </is>
      </c>
      <c r="C35" s="5" t="n">
        <v>4447368</v>
      </c>
    </row>
    <row r="36">
      <c r="A36" s="4" t="inlineStr">
        <is>
          <t>Maturity date description</t>
        </is>
      </c>
      <c r="C36" s="4" t="inlineStr">
        <is>
          <t>The maturity date of the Notes is December 2, 2020 (the "Maturity Date").</t>
        </is>
      </c>
    </row>
    <row r="37">
      <c r="A37" s="4" t="inlineStr">
        <is>
          <t>Conversion description</t>
        </is>
      </c>
      <c r="C37" s="4" t="inlineStr">
        <is>
          <t>The “Conversion Price” per share is the lower of (i) $0.095 or (ii) the Variable Conversion Price (as defined below). The “Variable Conversion Price” shall mean 70% multiplied by the Market Price (as defined below). “Market Price” means the lowest trading price for the Common Stock during the fifteen (15) day period ending on the last complete trading day prior to the Conversion Date.</t>
        </is>
      </c>
    </row>
    <row r="38">
      <c r="A38" s="4" t="inlineStr">
        <is>
          <t>Warrant exercise price</t>
        </is>
      </c>
      <c r="C38" s="7" t="n">
        <v>0.095</v>
      </c>
    </row>
    <row r="39">
      <c r="A39" s="4" t="inlineStr">
        <is>
          <t>Warrant term</t>
        </is>
      </c>
      <c r="C39" s="4" t="inlineStr">
        <is>
          <t>5 years</t>
        </is>
      </c>
    </row>
    <row r="40">
      <c r="A40" s="4" t="inlineStr">
        <is>
          <t>Amortized debt discount</t>
        </is>
      </c>
      <c r="D40" s="5" t="n">
        <v>301589</v>
      </c>
      <c r="E40" s="5" t="n">
        <v>581972</v>
      </c>
    </row>
    <row r="41">
      <c r="A41" s="4" t="inlineStr">
        <is>
          <t>Amortized debt discount excluding accrued interest</t>
        </is>
      </c>
      <c r="D41" s="5" t="n">
        <v>309784</v>
      </c>
      <c r="E41" s="5" t="n">
        <v>590167</v>
      </c>
    </row>
    <row r="42">
      <c r="A42" s="4" t="inlineStr">
        <is>
          <t>Accrued interest</t>
        </is>
      </c>
      <c r="B42" s="6" t="n">
        <v>8195</v>
      </c>
      <c r="D42" s="6" t="n">
        <v>8195</v>
      </c>
      <c r="E42" s="6" t="n">
        <v>8195</v>
      </c>
    </row>
    <row r="43">
      <c r="A43" s="4" t="inlineStr">
        <is>
          <t>Purchase Agreement [Member] | Promissory Note [Member] | Minimum [Member]</t>
        </is>
      </c>
    </row>
    <row r="44">
      <c r="A44" s="4" t="inlineStr">
        <is>
          <t>Beneficial ownership percentage</t>
        </is>
      </c>
      <c r="C44" s="4" t="inlineStr">
        <is>
          <t>4.9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4" t="inlineStr">
        <is>
          <t>Convertible note payable, unamortized discount</t>
        </is>
      </c>
      <c r="B2" s="6" t="n">
        <v>376778</v>
      </c>
      <c r="C2" s="4" t="inlineStr">
        <is>
          <t xml:space="preserve"> </t>
        </is>
      </c>
    </row>
    <row r="3">
      <c r="A3" s="4" t="inlineStr">
        <is>
          <t>Preferred stock, par value</t>
        </is>
      </c>
      <c r="B3" s="7" t="n">
        <v>0.001</v>
      </c>
    </row>
    <row r="4">
      <c r="A4" s="4" t="inlineStr">
        <is>
          <t>Preferred stock, shares authorized</t>
        </is>
      </c>
      <c r="B4" s="5" t="n">
        <v>62500000</v>
      </c>
    </row>
    <row r="5">
      <c r="A5" s="4" t="inlineStr">
        <is>
          <t>Series A Preferred Stock [Member]</t>
        </is>
      </c>
    </row>
    <row r="6">
      <c r="A6" s="4" t="inlineStr">
        <is>
          <t>Preferred stock, par value</t>
        </is>
      </c>
      <c r="B6" s="7" t="n">
        <v>0.001</v>
      </c>
      <c r="C6" s="7" t="n">
        <v>0.001</v>
      </c>
    </row>
    <row r="7">
      <c r="A7" s="4" t="inlineStr">
        <is>
          <t>Preferred stock, shares authorized</t>
        </is>
      </c>
      <c r="B7" s="5" t="n">
        <v>62374819</v>
      </c>
      <c r="C7" s="5" t="n">
        <v>62374819</v>
      </c>
    </row>
    <row r="8">
      <c r="A8" s="4" t="inlineStr">
        <is>
          <t>Preferred stock, shares issued</t>
        </is>
      </c>
      <c r="B8" s="5" t="n">
        <v>1000</v>
      </c>
      <c r="C8" s="5" t="n">
        <v>1000</v>
      </c>
    </row>
    <row r="9">
      <c r="A9" s="4" t="inlineStr">
        <is>
          <t>Preferred stock, shares outstanding</t>
        </is>
      </c>
      <c r="B9" s="5" t="n">
        <v>1000</v>
      </c>
      <c r="C9" s="5" t="n">
        <v>1000</v>
      </c>
    </row>
    <row r="10">
      <c r="A10" s="4" t="inlineStr">
        <is>
          <t>Series B Preferred Stock [Member]</t>
        </is>
      </c>
    </row>
    <row r="11">
      <c r="A11" s="4" t="inlineStr">
        <is>
          <t>Preferred stock, par value</t>
        </is>
      </c>
      <c r="B11" s="7" t="n">
        <v>0.001</v>
      </c>
      <c r="C11" s="7" t="n">
        <v>0.001</v>
      </c>
    </row>
    <row r="12">
      <c r="A12" s="4" t="inlineStr">
        <is>
          <t>Preferred stock, shares authorized</t>
        </is>
      </c>
      <c r="B12" s="5" t="n">
        <v>125181</v>
      </c>
      <c r="C12" s="5" t="n">
        <v>125181</v>
      </c>
    </row>
    <row r="13">
      <c r="A13" s="4" t="inlineStr">
        <is>
          <t>Preferred stock, shares issued</t>
        </is>
      </c>
      <c r="B13" s="5" t="n">
        <v>125001</v>
      </c>
      <c r="C13" s="5" t="n">
        <v>96429</v>
      </c>
    </row>
    <row r="14">
      <c r="A14" s="4" t="inlineStr">
        <is>
          <t>Preferred stock, shares outstanding</t>
        </is>
      </c>
      <c r="B14" s="5" t="n">
        <v>125001</v>
      </c>
      <c r="C14" s="5" t="n">
        <v>96429</v>
      </c>
    </row>
    <row r="15">
      <c r="A15" s="4" t="inlineStr">
        <is>
          <t>Class B Common Stock [Member]</t>
        </is>
      </c>
    </row>
    <row r="16">
      <c r="A16" s="4" t="inlineStr">
        <is>
          <t>Common stock, par value</t>
        </is>
      </c>
      <c r="B16" s="7" t="n">
        <v>0.001</v>
      </c>
      <c r="C16" s="7" t="n">
        <v>0.001</v>
      </c>
    </row>
    <row r="17">
      <c r="A17" s="4" t="inlineStr">
        <is>
          <t>Common stock, shares authorized</t>
        </is>
      </c>
      <c r="B17" s="5" t="n">
        <v>18750000</v>
      </c>
      <c r="C17" s="5" t="n">
        <v>18750000</v>
      </c>
    </row>
    <row r="18">
      <c r="A18" s="4" t="inlineStr">
        <is>
          <t>Common stock, shares issued</t>
        </is>
      </c>
      <c r="B18" s="4" t="inlineStr">
        <is>
          <t xml:space="preserve"> </t>
        </is>
      </c>
      <c r="C18" s="4" t="inlineStr">
        <is>
          <t xml:space="preserve"> </t>
        </is>
      </c>
    </row>
    <row r="19">
      <c r="A19" s="4" t="inlineStr">
        <is>
          <t>Common stock, shares outstanding</t>
        </is>
      </c>
      <c r="B19" s="4" t="inlineStr">
        <is>
          <t xml:space="preserve"> </t>
        </is>
      </c>
      <c r="C19" s="4" t="inlineStr">
        <is>
          <t xml:space="preserve"> </t>
        </is>
      </c>
    </row>
    <row r="20">
      <c r="A20" s="4" t="inlineStr">
        <is>
          <t>Class A Common Stock [Member]</t>
        </is>
      </c>
    </row>
    <row r="21">
      <c r="A21" s="4" t="inlineStr">
        <is>
          <t>Common stock, par value</t>
        </is>
      </c>
      <c r="B21" s="7" t="n">
        <v>0.001</v>
      </c>
      <c r="C21" s="7" t="n">
        <v>0.001</v>
      </c>
    </row>
    <row r="22">
      <c r="A22" s="4" t="inlineStr">
        <is>
          <t>Common stock, shares authorized</t>
        </is>
      </c>
      <c r="B22" s="5" t="n">
        <v>168750000</v>
      </c>
      <c r="C22" s="5" t="n">
        <v>168750000</v>
      </c>
    </row>
    <row r="23">
      <c r="A23" s="4" t="inlineStr">
        <is>
          <t>Common stock, shares issued</t>
        </is>
      </c>
      <c r="B23" s="5" t="n">
        <v>9640915</v>
      </c>
      <c r="C23" s="5" t="n">
        <v>9640915</v>
      </c>
    </row>
    <row r="24">
      <c r="A24" s="4" t="inlineStr">
        <is>
          <t>Common stock, shares outstanding</t>
        </is>
      </c>
      <c r="B24" s="5" t="n">
        <v>9640915</v>
      </c>
      <c r="C24" s="5" t="n">
        <v>9640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Liability - Summary of Warrants Derivative Liabilities Activity (Details) - USD ($)</t>
        </is>
      </c>
      <c r="B1" s="2" t="inlineStr">
        <is>
          <t>Mar. 02, 2020</t>
        </is>
      </c>
      <c r="C1" s="2" t="inlineStr">
        <is>
          <t>Sep. 30, 2020</t>
        </is>
      </c>
      <c r="D1" s="2" t="inlineStr">
        <is>
          <t>Jun. 30, 2020</t>
        </is>
      </c>
      <c r="E1" s="2" t="inlineStr">
        <is>
          <t>Mar. 31, 2020</t>
        </is>
      </c>
      <c r="F1" s="2" t="inlineStr">
        <is>
          <t>Sep. 30, 2019</t>
        </is>
      </c>
      <c r="G1" s="2" t="inlineStr">
        <is>
          <t>Sep. 30, 2020</t>
        </is>
      </c>
      <c r="H1" s="2" t="inlineStr">
        <is>
          <t>Sep. 30, 2019</t>
        </is>
      </c>
      <c r="I1" s="2" t="inlineStr">
        <is>
          <t>Dec. 31, 2019</t>
        </is>
      </c>
    </row>
    <row r="2">
      <c r="A2" s="4" t="inlineStr">
        <is>
          <t>Initial recognition of loss of derivative liabilities</t>
        </is>
      </c>
      <c r="B2" s="6" t="n">
        <v>1739698</v>
      </c>
    </row>
    <row r="3">
      <c r="A3" s="4" t="inlineStr">
        <is>
          <t>Convertible notes discount</t>
        </is>
      </c>
      <c r="B3" s="6" t="n">
        <v>750000</v>
      </c>
    </row>
    <row r="4">
      <c r="A4" s="4" t="inlineStr">
        <is>
          <t>Change in fair value of warrants and notes</t>
        </is>
      </c>
      <c r="C4" s="6" t="n">
        <v>-586322</v>
      </c>
      <c r="F4" s="4" t="inlineStr">
        <is>
          <t xml:space="preserve"> </t>
        </is>
      </c>
      <c r="G4" s="6" t="n">
        <v>146694</v>
      </c>
      <c r="H4" s="4" t="inlineStr">
        <is>
          <t xml:space="preserve"> </t>
        </is>
      </c>
      <c r="I4" s="4" t="inlineStr">
        <is>
          <t xml:space="preserve"> </t>
        </is>
      </c>
    </row>
    <row r="5">
      <c r="A5" s="4" t="inlineStr">
        <is>
          <t>Warrant Derivative Liabilities [Member]</t>
        </is>
      </c>
    </row>
    <row r="6">
      <c r="A6" s="4" t="inlineStr">
        <is>
          <t>Derivative liabilities beginning</t>
        </is>
      </c>
      <c r="C6" s="5" t="n">
        <v>1705982</v>
      </c>
      <c r="D6" s="6" t="n">
        <v>2401004</v>
      </c>
      <c r="E6" s="4" t="inlineStr">
        <is>
          <t xml:space="preserve"> </t>
        </is>
      </c>
      <c r="G6" s="4" t="inlineStr">
        <is>
          <t xml:space="preserve"> </t>
        </is>
      </c>
    </row>
    <row r="7">
      <c r="A7" s="4" t="inlineStr">
        <is>
          <t>Initial recognition of loss of derivative liabilities</t>
        </is>
      </c>
      <c r="E7" s="5" t="n">
        <v>1739698</v>
      </c>
    </row>
    <row r="8">
      <c r="A8" s="4" t="inlineStr">
        <is>
          <t>Convertible notes discount</t>
        </is>
      </c>
      <c r="E8" s="5" t="n">
        <v>699300</v>
      </c>
    </row>
    <row r="9">
      <c r="A9" s="4" t="inlineStr">
        <is>
          <t>Change in fair value of warrants and notes</t>
        </is>
      </c>
      <c r="C9" s="5" t="n">
        <v>586322</v>
      </c>
      <c r="D9" s="5" t="n">
        <v>-695022</v>
      </c>
      <c r="E9" s="5" t="n">
        <v>-37994</v>
      </c>
    </row>
    <row r="10">
      <c r="A10" s="4" t="inlineStr">
        <is>
          <t>Derivative liabilities ending</t>
        </is>
      </c>
      <c r="C10" s="6" t="n">
        <v>2292304</v>
      </c>
      <c r="D10" s="6" t="n">
        <v>1705982</v>
      </c>
      <c r="E10" s="6" t="n">
        <v>2401004</v>
      </c>
      <c r="G10" s="6" t="n">
        <v>2292304</v>
      </c>
      <c r="I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Derivative Liability - Schedule of Warrants Issued with Assumptions (Details)</t>
        </is>
      </c>
      <c r="B1" s="2" t="inlineStr">
        <is>
          <t>9 Months Ended</t>
        </is>
      </c>
    </row>
    <row r="2">
      <c r="B2" s="2" t="inlineStr">
        <is>
          <t>Sep. 30, 2020Integer$ / shares</t>
        </is>
      </c>
    </row>
    <row r="3">
      <c r="A3" s="4" t="inlineStr">
        <is>
          <t>Minimum [Member]</t>
        </is>
      </c>
    </row>
    <row r="4">
      <c r="A4" s="4" t="inlineStr">
        <is>
          <t>Stock Price | $ / shares</t>
        </is>
      </c>
      <c r="B4" s="7" t="n">
        <v>0.04</v>
      </c>
    </row>
    <row r="5">
      <c r="A5" s="4" t="inlineStr">
        <is>
          <t>Maximum [Member]</t>
        </is>
      </c>
    </row>
    <row r="6">
      <c r="A6" s="4" t="inlineStr">
        <is>
          <t>Stock Price | $ / shares</t>
        </is>
      </c>
      <c r="B6" s="7" t="n">
        <v>0.11</v>
      </c>
    </row>
    <row r="7">
      <c r="A7" s="4" t="inlineStr">
        <is>
          <t>Dividend Yield [Member]</t>
        </is>
      </c>
    </row>
    <row r="8">
      <c r="A8" s="4" t="inlineStr">
        <is>
          <t>Fair value assumptions, measurement input, percentages</t>
        </is>
      </c>
      <c r="B8" s="5" t="n">
        <v>12</v>
      </c>
    </row>
    <row r="9">
      <c r="A9" s="4" t="inlineStr">
        <is>
          <t>Risk Free Interest Rate for Term [Member] | Minimum [Member]</t>
        </is>
      </c>
    </row>
    <row r="10">
      <c r="A10" s="4" t="inlineStr">
        <is>
          <t>Fair value assumptions, measurement input, percentages</t>
        </is>
      </c>
      <c r="B10" s="9" t="n">
        <v>0.97</v>
      </c>
    </row>
    <row r="11">
      <c r="A11" s="4" t="inlineStr">
        <is>
          <t>Risk Free Interest Rate for Term [Member] | Maximum [Member]</t>
        </is>
      </c>
    </row>
    <row r="12">
      <c r="A12" s="4" t="inlineStr">
        <is>
          <t>Fair value assumptions, measurement input, percentages</t>
        </is>
      </c>
      <c r="B12" s="9" t="n">
        <v>0.13</v>
      </c>
    </row>
    <row r="13">
      <c r="A13" s="4" t="inlineStr">
        <is>
          <t>Volatility [Member] | Minimum [Member]</t>
        </is>
      </c>
    </row>
    <row r="14">
      <c r="A14" s="4" t="inlineStr">
        <is>
          <t>Fair value assumptions, measurement input, percentages</t>
        </is>
      </c>
      <c r="B14" s="10" t="n">
        <v>286.5</v>
      </c>
    </row>
    <row r="15">
      <c r="A15" s="4" t="inlineStr">
        <is>
          <t>Volatility [Member] | Maximum [Member]</t>
        </is>
      </c>
    </row>
    <row r="16">
      <c r="A16" s="4" t="inlineStr">
        <is>
          <t>Fair value assumptions, measurement input, percentages</t>
        </is>
      </c>
      <c r="B16" s="10" t="n">
        <v>348.1</v>
      </c>
    </row>
    <row r="17">
      <c r="A17" s="4" t="inlineStr">
        <is>
          <t>Remaining Term (Years) [Member]</t>
        </is>
      </c>
    </row>
    <row r="18">
      <c r="A18" s="4" t="inlineStr">
        <is>
          <t>Fair value assumptions, measurement input, term</t>
        </is>
      </c>
      <c r="B18" s="4" t="inlineStr">
        <is>
          <t>2 months 1 day</t>
        </is>
      </c>
    </row>
    <row r="19">
      <c r="A19" s="4" t="inlineStr">
        <is>
          <t>Warrant Derivative Liabilities [Member] | Minimum [Member]</t>
        </is>
      </c>
    </row>
    <row r="20">
      <c r="A20" s="4" t="inlineStr">
        <is>
          <t>Stock Price | $ / shares</t>
        </is>
      </c>
      <c r="B20" s="7" t="n">
        <v>0.04</v>
      </c>
    </row>
    <row r="21">
      <c r="A21" s="4" t="inlineStr">
        <is>
          <t>Warrant Derivative Liabilities [Member] | Maximum [Member]</t>
        </is>
      </c>
    </row>
    <row r="22">
      <c r="A22" s="4" t="inlineStr">
        <is>
          <t>Stock Price | $ / shares</t>
        </is>
      </c>
      <c r="B22" s="7" t="n">
        <v>0.11</v>
      </c>
    </row>
    <row r="23">
      <c r="A23" s="4" t="inlineStr">
        <is>
          <t>Warrant Derivative Liabilities [Member] | Dividend Yield [Member]</t>
        </is>
      </c>
    </row>
    <row r="24">
      <c r="A24" s="4" t="inlineStr">
        <is>
          <t>Fair value assumptions, measurement input, percentages</t>
        </is>
      </c>
      <c r="B24" s="5" t="n">
        <v>0</v>
      </c>
    </row>
    <row r="25">
      <c r="A25" s="4" t="inlineStr">
        <is>
          <t>Warrant Derivative Liabilities [Member] | Risk Free Interest Rate for Term [Member] | Minimum [Member]</t>
        </is>
      </c>
    </row>
    <row r="26">
      <c r="A26" s="4" t="inlineStr">
        <is>
          <t>Fair value assumptions, measurement input, percentages</t>
        </is>
      </c>
      <c r="B26" s="9" t="n">
        <v>1.05</v>
      </c>
    </row>
    <row r="27">
      <c r="A27" s="4" t="inlineStr">
        <is>
          <t>Warrant Derivative Liabilities [Member] | Risk Free Interest Rate for Term [Member] | Maximum [Member]</t>
        </is>
      </c>
    </row>
    <row r="28">
      <c r="A28" s="4" t="inlineStr">
        <is>
          <t>Fair value assumptions, measurement input, percentages</t>
        </is>
      </c>
      <c r="B28" s="9" t="n">
        <v>0.31</v>
      </c>
    </row>
    <row r="29">
      <c r="A29" s="4" t="inlineStr">
        <is>
          <t>Warrant Derivative Liabilities [Member] | Volatility [Member] | Minimum [Member]</t>
        </is>
      </c>
    </row>
    <row r="30">
      <c r="A30" s="4" t="inlineStr">
        <is>
          <t>Fair value assumptions, measurement input, percentages</t>
        </is>
      </c>
      <c r="B30" s="10" t="n">
        <v>288.6</v>
      </c>
    </row>
    <row r="31">
      <c r="A31" s="4" t="inlineStr">
        <is>
          <t>Warrant Derivative Liabilities [Member] | Volatility [Member] | Maximum [Member]</t>
        </is>
      </c>
    </row>
    <row r="32">
      <c r="A32" s="4" t="inlineStr">
        <is>
          <t>Fair value assumptions, measurement input, percentages</t>
        </is>
      </c>
      <c r="B32" s="10" t="n">
        <v>323.3</v>
      </c>
    </row>
    <row r="33">
      <c r="A33" s="4" t="inlineStr">
        <is>
          <t>Warrant Derivative Liabilities [Member] | Remaining Term (Years) [Member]</t>
        </is>
      </c>
    </row>
    <row r="34">
      <c r="A34" s="4" t="inlineStr">
        <is>
          <t>Fair value assumptions, measurement input, term</t>
        </is>
      </c>
      <c r="B34" s="4" t="inlineStr">
        <is>
          <t>4 years 5 months 1 da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Schedule of Fair Value of Liabilit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Fair Value of derivative liabilities</t>
        </is>
      </c>
      <c r="B3" s="6" t="n">
        <v>-586322</v>
      </c>
      <c r="C3" s="4" t="inlineStr">
        <is>
          <t xml:space="preserve"> </t>
        </is>
      </c>
      <c r="D3" s="6" t="n">
        <v>146694</v>
      </c>
      <c r="E3" s="4" t="inlineStr">
        <is>
          <t xml:space="preserve"> </t>
        </is>
      </c>
      <c r="F3" s="4" t="inlineStr">
        <is>
          <t xml:space="preserve"> </t>
        </is>
      </c>
    </row>
    <row r="4">
      <c r="A4" s="4" t="inlineStr">
        <is>
          <t>Derivative [Member]</t>
        </is>
      </c>
    </row>
    <row r="5">
      <c r="A5" s="4" t="inlineStr">
        <is>
          <t>Fair Value of derivative liabilities</t>
        </is>
      </c>
      <c r="D5" s="5" t="n">
        <v>146694</v>
      </c>
      <c r="F5" s="4" t="inlineStr">
        <is>
          <t xml:space="preserve"> </t>
        </is>
      </c>
    </row>
    <row r="6">
      <c r="A6" s="4" t="inlineStr">
        <is>
          <t>Level 1 [Member]</t>
        </is>
      </c>
    </row>
    <row r="7">
      <c r="A7" s="4" t="inlineStr">
        <is>
          <t>Fair Value of derivative liabilities</t>
        </is>
      </c>
      <c r="D7" s="4" t="inlineStr">
        <is>
          <t xml:space="preserve"> </t>
        </is>
      </c>
      <c r="F7" s="4" t="inlineStr">
        <is>
          <t xml:space="preserve"> </t>
        </is>
      </c>
    </row>
    <row r="8">
      <c r="A8" s="4" t="inlineStr">
        <is>
          <t>Level 1 [Member] | Derivative [Member]</t>
        </is>
      </c>
    </row>
    <row r="9">
      <c r="A9" s="4" t="inlineStr">
        <is>
          <t>Fair Value of derivative liabilities</t>
        </is>
      </c>
      <c r="D9" s="4" t="inlineStr">
        <is>
          <t xml:space="preserve"> </t>
        </is>
      </c>
      <c r="F9" s="4" t="inlineStr">
        <is>
          <t xml:space="preserve"> </t>
        </is>
      </c>
    </row>
    <row r="10">
      <c r="A10" s="4" t="inlineStr">
        <is>
          <t>Level 2 [Member]</t>
        </is>
      </c>
    </row>
    <row r="11">
      <c r="A11" s="4" t="inlineStr">
        <is>
          <t>Fair Value of derivative liabilities</t>
        </is>
      </c>
      <c r="D11" s="4" t="inlineStr">
        <is>
          <t xml:space="preserve"> </t>
        </is>
      </c>
      <c r="F11" s="4" t="inlineStr">
        <is>
          <t xml:space="preserve"> </t>
        </is>
      </c>
    </row>
    <row r="12">
      <c r="A12" s="4" t="inlineStr">
        <is>
          <t>Level 2 [Member] | Derivative [Member]</t>
        </is>
      </c>
    </row>
    <row r="13">
      <c r="A13" s="4" t="inlineStr">
        <is>
          <t>Fair Value of derivative liabilities</t>
        </is>
      </c>
      <c r="D13" s="4" t="inlineStr">
        <is>
          <t xml:space="preserve"> </t>
        </is>
      </c>
      <c r="F13" s="4" t="inlineStr">
        <is>
          <t xml:space="preserve"> </t>
        </is>
      </c>
    </row>
    <row r="14">
      <c r="A14" s="4" t="inlineStr">
        <is>
          <t>Level 3 [Member]</t>
        </is>
      </c>
    </row>
    <row r="15">
      <c r="A15" s="4" t="inlineStr">
        <is>
          <t>Fair Value of derivative liabilities</t>
        </is>
      </c>
      <c r="D15" s="5" t="n">
        <v>2292304</v>
      </c>
      <c r="F15" s="4" t="inlineStr">
        <is>
          <t xml:space="preserve"> </t>
        </is>
      </c>
    </row>
    <row r="16">
      <c r="A16" s="4" t="inlineStr">
        <is>
          <t>Level 3 [Member] | Derivative [Member]</t>
        </is>
      </c>
    </row>
    <row r="17">
      <c r="A17" s="4" t="inlineStr">
        <is>
          <t>Fair Value of derivative liabilities</t>
        </is>
      </c>
      <c r="D17" s="6" t="n">
        <v>2292304</v>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1" customWidth="1" min="2" max="2"/>
  </cols>
  <sheetData>
    <row r="1">
      <c r="A1" s="1" t="inlineStr">
        <is>
          <t>Warrants (Details Narrative)</t>
        </is>
      </c>
      <c r="B1" s="2" t="inlineStr">
        <is>
          <t>9 Months Ended</t>
        </is>
      </c>
    </row>
    <row r="2">
      <c r="B2" s="2" t="inlineStr">
        <is>
          <t>Sep. 30, 2020USD ($)$ / shares</t>
        </is>
      </c>
    </row>
    <row r="3">
      <c r="A3" s="3" t="inlineStr">
        <is>
          <t>Equity [Abstract]</t>
        </is>
      </c>
    </row>
    <row r="4">
      <c r="A4" s="4" t="inlineStr">
        <is>
          <t>Fair value of the warrants at issuance | $</t>
        </is>
      </c>
      <c r="B4" s="6" t="n">
        <v>577868</v>
      </c>
    </row>
    <row r="5">
      <c r="A5" s="4" t="inlineStr">
        <is>
          <t>Expiration date</t>
        </is>
      </c>
      <c r="B5" s="4" t="inlineStr">
        <is>
          <t>Mar. 3,
		2025</t>
        </is>
      </c>
    </row>
    <row r="6">
      <c r="A6" s="4" t="inlineStr">
        <is>
          <t>Exercise Price | $ / shares</t>
        </is>
      </c>
      <c r="B6" s="7" t="n">
        <v>0.095</v>
      </c>
    </row>
    <row r="7">
      <c r="A7" s="4" t="inlineStr">
        <is>
          <t>Exercise price reset | $ / shares</t>
        </is>
      </c>
      <c r="B7" s="8" t="n">
        <v>0.04</v>
      </c>
    </row>
    <row r="8">
      <c r="A8" s="4" t="inlineStr">
        <is>
          <t>Fair value of the warrants | $</t>
        </is>
      </c>
      <c r="B8" s="6" t="n">
        <v>8031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Warrants - Schedule of Warrant Securities Outstanding (Details) - Common Stock Warrants [Member]</t>
        </is>
      </c>
      <c r="B1" s="2" t="inlineStr">
        <is>
          <t>9 Months Ended</t>
        </is>
      </c>
    </row>
    <row r="2">
      <c r="B2" s="2" t="inlineStr">
        <is>
          <t>Sep. 30, 2020shares</t>
        </is>
      </c>
    </row>
    <row r="3">
      <c r="A3" s="4" t="inlineStr">
        <is>
          <t>Warrant outstanding, beginning balance</t>
        </is>
      </c>
      <c r="B3" s="4" t="inlineStr">
        <is>
          <t xml:space="preserve"> </t>
        </is>
      </c>
    </row>
    <row r="4">
      <c r="A4" s="4" t="inlineStr">
        <is>
          <t>Less: Exercised</t>
        </is>
      </c>
      <c r="B4" s="4" t="inlineStr">
        <is>
          <t xml:space="preserve"> </t>
        </is>
      </c>
    </row>
    <row r="5">
      <c r="A5" s="4" t="inlineStr">
        <is>
          <t>Less: Expired/Cancelled</t>
        </is>
      </c>
      <c r="B5" s="4" t="inlineStr">
        <is>
          <t xml:space="preserve"> </t>
        </is>
      </c>
    </row>
    <row r="6">
      <c r="A6" s="4" t="inlineStr">
        <is>
          <t>Add: Issued</t>
        </is>
      </c>
      <c r="B6" s="5" t="n">
        <v>10562499</v>
      </c>
      <c r="C6" s="4" t="inlineStr">
        <is>
          <t>[1]</t>
        </is>
      </c>
    </row>
    <row r="7">
      <c r="A7" s="4" t="inlineStr">
        <is>
          <t>Warrant outstanding, ending balance</t>
        </is>
      </c>
      <c r="B7" s="5" t="n">
        <v>10562499</v>
      </c>
    </row>
    <row r="8"/>
    <row r="9">
      <c r="A9" s="4" t="inlineStr">
        <is>
          <t>[1]</t>
        </is>
      </c>
      <c r="B9" s="4" t="inlineStr">
        <is>
          <t>The amount of warrants as at March 31, 2020 and June 30, 2020 was 4,447,368. As at September 30, 2020, the number of warrants outstanding included a full reset adjustment due to the issuance of additional convertible notes.</t>
        </is>
      </c>
    </row>
  </sheetData>
  <mergeCells count="5">
    <mergeCell ref="A1:A2"/>
    <mergeCell ref="B1:C1"/>
    <mergeCell ref="B2:C2"/>
    <mergeCell ref="A8:C8"/>
    <mergeCell ref="B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Schedule of Warrant Securities Outstanding (Details) (Parenthetical) - shares</t>
        </is>
      </c>
      <c r="B1" s="2" t="inlineStr">
        <is>
          <t>Sep. 30, 2020</t>
        </is>
      </c>
      <c r="C1" s="2" t="inlineStr">
        <is>
          <t>Jun. 30, 2020</t>
        </is>
      </c>
      <c r="D1" s="2" t="inlineStr">
        <is>
          <t>Mar. 31, 2020</t>
        </is>
      </c>
      <c r="E1" s="2" t="inlineStr">
        <is>
          <t>Dec. 31, 2019</t>
        </is>
      </c>
    </row>
    <row r="2">
      <c r="A2" s="4" t="inlineStr">
        <is>
          <t>Common Stock Warrants [Member]</t>
        </is>
      </c>
    </row>
    <row r="3">
      <c r="A3" s="4" t="inlineStr">
        <is>
          <t>Warrants outstanding</t>
        </is>
      </c>
      <c r="B3" s="5" t="n">
        <v>10562499</v>
      </c>
      <c r="C3" s="5" t="n">
        <v>4447368</v>
      </c>
      <c r="D3" s="5" t="n">
        <v>4447368</v>
      </c>
      <c r="E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0</t>
        </is>
      </c>
      <c r="C2" s="2" t="inlineStr">
        <is>
          <t>Dec. 31, 2019</t>
        </is>
      </c>
    </row>
    <row r="3">
      <c r="A3" s="4" t="inlineStr">
        <is>
          <t>Due from related party</t>
        </is>
      </c>
      <c r="C3" s="6" t="n">
        <v>113070</v>
      </c>
    </row>
    <row r="4">
      <c r="A4" s="4" t="inlineStr">
        <is>
          <t>Due to related party</t>
        </is>
      </c>
      <c r="C4" s="5" t="n">
        <v>84997</v>
      </c>
    </row>
    <row r="5">
      <c r="A5" s="4" t="inlineStr">
        <is>
          <t>Dividends paid by related party on behalf of the company</t>
        </is>
      </c>
      <c r="C5" s="5" t="n">
        <v>28073</v>
      </c>
    </row>
    <row r="6">
      <c r="A6" s="4" t="inlineStr">
        <is>
          <t>Accounts payable</t>
        </is>
      </c>
      <c r="B6" s="6" t="n">
        <v>149884</v>
      </c>
      <c r="C6" s="6" t="n">
        <v>87746</v>
      </c>
    </row>
    <row r="7">
      <c r="A7" s="4" t="inlineStr">
        <is>
          <t>Consulting Services From Officer [Member]</t>
        </is>
      </c>
    </row>
    <row r="8">
      <c r="A8" s="4" t="inlineStr">
        <is>
          <t>Deemed distribution to CEO</t>
        </is>
      </c>
      <c r="B8" s="5" t="n">
        <v>163626</v>
      </c>
    </row>
    <row r="9">
      <c r="A9" s="4" t="inlineStr">
        <is>
          <t>Chief Executive Officer [Member]</t>
        </is>
      </c>
    </row>
    <row r="10">
      <c r="A10" s="4" t="inlineStr">
        <is>
          <t>Receivable from related parties</t>
        </is>
      </c>
      <c r="B10" s="5" t="n">
        <v>78629</v>
      </c>
    </row>
    <row r="11">
      <c r="A11" s="4" t="inlineStr">
        <is>
          <t>Accounts payable</t>
        </is>
      </c>
      <c r="B11" s="6" t="n">
        <v>852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t>
        </is>
      </c>
      <c r="B1" s="2" t="inlineStr">
        <is>
          <t>9 Months Ended</t>
        </is>
      </c>
    </row>
    <row r="2">
      <c r="B2" s="2" t="inlineStr">
        <is>
          <t>Sep. 30, 2020</t>
        </is>
      </c>
      <c r="C2" s="2" t="inlineStr">
        <is>
          <t>Sep. 30, 2019</t>
        </is>
      </c>
    </row>
    <row r="3">
      <c r="A3" s="4" t="inlineStr">
        <is>
          <t>President, Chief Executive Officer, Chief Financial Officer [Member]</t>
        </is>
      </c>
    </row>
    <row r="4">
      <c r="A4" s="4" t="inlineStr">
        <is>
          <t>President, Chief Executive Officer and Chief Financial Officer</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Deficiency (Details Narrative) - USD ($)</t>
        </is>
      </c>
      <c r="B1" s="2" t="inlineStr">
        <is>
          <t>Oct. 24, 2019</t>
        </is>
      </c>
      <c r="C1" s="2" t="inlineStr">
        <is>
          <t>Mar. 31, 2019</t>
        </is>
      </c>
      <c r="D1" s="2" t="inlineStr">
        <is>
          <t>Sep. 30, 2020</t>
        </is>
      </c>
      <c r="E1" s="2" t="inlineStr">
        <is>
          <t>Feb. 25, 2020</t>
        </is>
      </c>
      <c r="F1" s="2" t="inlineStr">
        <is>
          <t>Dec. 31, 2019</t>
        </is>
      </c>
    </row>
    <row r="2">
      <c r="A2" s="4" t="inlineStr">
        <is>
          <t>Preferred stock, shares authorized</t>
        </is>
      </c>
      <c r="D2" s="5" t="n">
        <v>62500000</v>
      </c>
    </row>
    <row r="3">
      <c r="A3" s="4" t="inlineStr">
        <is>
          <t>Preferred stock, par value</t>
        </is>
      </c>
      <c r="D3" s="7" t="n">
        <v>0.001</v>
      </c>
    </row>
    <row r="4">
      <c r="A4" s="4" t="inlineStr">
        <is>
          <t>Number of shares issued</t>
        </is>
      </c>
      <c r="D4" s="4" t="inlineStr">
        <is>
          <t xml:space="preserve"> </t>
        </is>
      </c>
    </row>
    <row r="5">
      <c r="A5" s="4" t="inlineStr">
        <is>
          <t>Number of shares issued for non-cash</t>
        </is>
      </c>
      <c r="D5" s="4" t="inlineStr">
        <is>
          <t xml:space="preserve"> </t>
        </is>
      </c>
    </row>
    <row r="6">
      <c r="A6" s="4" t="inlineStr">
        <is>
          <t>Purchase Agreement [Member] | Investors [Member]</t>
        </is>
      </c>
    </row>
    <row r="7">
      <c r="A7" s="4" t="inlineStr">
        <is>
          <t>Line of credit, maximum borrowing capacity</t>
        </is>
      </c>
      <c r="B7" s="6" t="n">
        <v>10000000</v>
      </c>
    </row>
    <row r="8">
      <c r="A8" s="4" t="inlineStr">
        <is>
          <t>Line of credit description</t>
        </is>
      </c>
      <c r="B8" s="4" t="inlineStr">
        <is>
          <t xml:space="preserve">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t>
        </is>
      </c>
    </row>
    <row r="9">
      <c r="A9" s="4" t="inlineStr">
        <is>
          <t>Commitment fee percentage</t>
        </is>
      </c>
      <c r="B9" s="4" t="inlineStr">
        <is>
          <t>4.00%</t>
        </is>
      </c>
    </row>
    <row r="10">
      <c r="A10" s="4" t="inlineStr">
        <is>
          <t>Series B Preferred Stock [Member]</t>
        </is>
      </c>
    </row>
    <row r="11">
      <c r="A11" s="4" t="inlineStr">
        <is>
          <t>Number of shares issued</t>
        </is>
      </c>
      <c r="C11" s="5" t="n">
        <v>96429</v>
      </c>
    </row>
    <row r="12">
      <c r="A12" s="4" t="inlineStr">
        <is>
          <t>Declared dividends</t>
        </is>
      </c>
      <c r="D12" s="6" t="n">
        <v>29959</v>
      </c>
    </row>
    <row r="13">
      <c r="A13" s="4" t="inlineStr">
        <is>
          <t>Class A Common Stock [Member]</t>
        </is>
      </c>
    </row>
    <row r="14">
      <c r="A14" s="4" t="inlineStr">
        <is>
          <t>Common stock, shares authorized</t>
        </is>
      </c>
      <c r="D14" s="5" t="n">
        <v>168750000</v>
      </c>
      <c r="F14" s="5" t="n">
        <v>168750000</v>
      </c>
    </row>
    <row r="15">
      <c r="A15" s="4" t="inlineStr">
        <is>
          <t>Common stock, par value</t>
        </is>
      </c>
      <c r="D15" s="7" t="n">
        <v>0.001</v>
      </c>
      <c r="F15" s="7" t="n">
        <v>0.001</v>
      </c>
    </row>
    <row r="16">
      <c r="A16" s="4" t="inlineStr">
        <is>
          <t>Class B Common Stock [Member]</t>
        </is>
      </c>
    </row>
    <row r="17">
      <c r="A17" s="4" t="inlineStr">
        <is>
          <t>Common stock, shares authorized</t>
        </is>
      </c>
      <c r="D17" s="5" t="n">
        <v>18750000</v>
      </c>
      <c r="F17" s="5" t="n">
        <v>18750000</v>
      </c>
    </row>
    <row r="18">
      <c r="A18" s="4" t="inlineStr">
        <is>
          <t>Common stock, par value</t>
        </is>
      </c>
      <c r="D18" s="7" t="n">
        <v>0.001</v>
      </c>
      <c r="F18" s="7" t="n">
        <v>0.001</v>
      </c>
    </row>
    <row r="19">
      <c r="A19" s="4" t="inlineStr">
        <is>
          <t>Series A Preferred Stock [Member]</t>
        </is>
      </c>
    </row>
    <row r="20">
      <c r="A20" s="4" t="inlineStr">
        <is>
          <t>Preferred stock, shares authorized</t>
        </is>
      </c>
      <c r="D20" s="5" t="n">
        <v>1000</v>
      </c>
    </row>
    <row r="21">
      <c r="A21" s="4" t="inlineStr">
        <is>
          <t>Series B Preferred Stock [Member]</t>
        </is>
      </c>
    </row>
    <row r="22">
      <c r="A22" s="4" t="inlineStr">
        <is>
          <t>Preferred stock, shares authorized</t>
        </is>
      </c>
      <c r="D22" s="5" t="n">
        <v>125181</v>
      </c>
      <c r="F22" s="5" t="n">
        <v>125181</v>
      </c>
    </row>
    <row r="23">
      <c r="A23" s="4" t="inlineStr">
        <is>
          <t>Preferred stock, par value</t>
        </is>
      </c>
      <c r="D23" s="7" t="n">
        <v>0.001</v>
      </c>
      <c r="F23" s="7" t="n">
        <v>0.001</v>
      </c>
    </row>
    <row r="24">
      <c r="A24" s="4" t="inlineStr">
        <is>
          <t>Dividend Payable</t>
        </is>
      </c>
      <c r="D24" s="6" t="n">
        <v>29959</v>
      </c>
    </row>
    <row r="25">
      <c r="A25" s="4" t="inlineStr">
        <is>
          <t>Series B Preferred Stock [Member] | Purchase Agreement [Member] | Investors [Member]</t>
        </is>
      </c>
    </row>
    <row r="26">
      <c r="A26" s="4" t="inlineStr">
        <is>
          <t>Number of shares issued</t>
        </is>
      </c>
      <c r="B26" s="5" t="n">
        <v>28572</v>
      </c>
    </row>
    <row r="27">
      <c r="A27" s="4" t="inlineStr">
        <is>
          <t>Deferred financing costs</t>
        </is>
      </c>
      <c r="E27" s="6" t="n">
        <v>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ease (Details Narrative) - USD ($)</t>
        </is>
      </c>
      <c r="B1" s="2" t="inlineStr">
        <is>
          <t>9 Months Ended</t>
        </is>
      </c>
    </row>
    <row r="2">
      <c r="B2" s="2" t="inlineStr">
        <is>
          <t>Sep. 30, 2020</t>
        </is>
      </c>
      <c r="C2" s="2" t="inlineStr">
        <is>
          <t>Jan. 02, 2020</t>
        </is>
      </c>
    </row>
    <row r="3">
      <c r="A3" s="3" t="inlineStr">
        <is>
          <t>Leases [Abstract]</t>
        </is>
      </c>
    </row>
    <row r="4">
      <c r="A4" s="4" t="inlineStr">
        <is>
          <t>Lease description</t>
        </is>
      </c>
      <c r="B4" s="4" t="inlineStr">
        <is>
          <t>The Company entered into an operating lease agreement with a scheduled commencement date on January 15, 2020 for a sixty-seven-month term, with an option to renew for a five-year term.</t>
        </is>
      </c>
    </row>
    <row r="5">
      <c r="A5" s="4" t="inlineStr">
        <is>
          <t>Lease renewal term</t>
        </is>
      </c>
      <c r="C5" s="4" t="inlineStr">
        <is>
          <t>5 years</t>
        </is>
      </c>
    </row>
    <row r="6">
      <c r="A6" s="4" t="inlineStr">
        <is>
          <t>Lease weighted-average-rate</t>
        </is>
      </c>
      <c r="C6" s="4" t="inlineStr">
        <is>
          <t>12.00%</t>
        </is>
      </c>
    </row>
    <row r="7">
      <c r="A7" s="4" t="inlineStr">
        <is>
          <t>Operating lease expense</t>
        </is>
      </c>
      <c r="B7" s="6" t="n">
        <v>1938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Professional fees</t>
        </is>
      </c>
      <c r="B4" s="6" t="n">
        <v>2497</v>
      </c>
      <c r="C4" s="6" t="n">
        <v>14127</v>
      </c>
      <c r="D4" s="6" t="n">
        <v>60232</v>
      </c>
      <c r="E4" s="6" t="n">
        <v>105284</v>
      </c>
    </row>
    <row r="5">
      <c r="A5" s="4" t="inlineStr">
        <is>
          <t>General and administrative</t>
        </is>
      </c>
      <c r="B5" s="5" t="n">
        <v>158444</v>
      </c>
      <c r="C5" s="5" t="n">
        <v>567</v>
      </c>
      <c r="D5" s="5" t="n">
        <v>630441</v>
      </c>
      <c r="E5" s="5" t="n">
        <v>149875</v>
      </c>
    </row>
    <row r="6">
      <c r="A6" s="4" t="inlineStr">
        <is>
          <t>Amortization expense</t>
        </is>
      </c>
      <c r="B6" s="5" t="n">
        <v>2610</v>
      </c>
      <c r="C6" s="5" t="n">
        <v>78</v>
      </c>
      <c r="D6" s="5" t="n">
        <v>7199</v>
      </c>
      <c r="E6" s="5" t="n">
        <v>234</v>
      </c>
    </row>
    <row r="7">
      <c r="A7" s="4" t="inlineStr">
        <is>
          <t>Total operating expenses</t>
        </is>
      </c>
      <c r="B7" s="5" t="n">
        <v>163551</v>
      </c>
      <c r="C7" s="5" t="n">
        <v>14772</v>
      </c>
      <c r="D7" s="5" t="n">
        <v>697872</v>
      </c>
      <c r="E7" s="5" t="n">
        <v>255393</v>
      </c>
    </row>
    <row r="8">
      <c r="A8" s="4" t="inlineStr">
        <is>
          <t>Loss from operations</t>
        </is>
      </c>
      <c r="B8" s="5" t="n">
        <v>-163551</v>
      </c>
      <c r="C8" s="5" t="n">
        <v>-14772</v>
      </c>
      <c r="D8" s="5" t="n">
        <v>-697872</v>
      </c>
      <c r="E8" s="5" t="n">
        <v>-255393</v>
      </c>
    </row>
    <row r="9">
      <c r="A9" s="3" t="inlineStr">
        <is>
          <t>Other income (expenses)</t>
        </is>
      </c>
    </row>
    <row r="10">
      <c r="A10" s="4" t="inlineStr">
        <is>
          <t>Change in fair value of derivative liabilities</t>
        </is>
      </c>
      <c r="B10" s="5" t="n">
        <v>-586322</v>
      </c>
      <c r="C10" s="4" t="inlineStr">
        <is>
          <t xml:space="preserve"> </t>
        </is>
      </c>
      <c r="D10" s="5" t="n">
        <v>146694</v>
      </c>
      <c r="E10" s="4" t="inlineStr">
        <is>
          <t xml:space="preserve"> </t>
        </is>
      </c>
    </row>
    <row r="11">
      <c r="A11" s="4" t="inlineStr">
        <is>
          <t>Loss on derivative liabilities</t>
        </is>
      </c>
      <c r="B11" s="4" t="inlineStr">
        <is>
          <t xml:space="preserve"> </t>
        </is>
      </c>
      <c r="C11" s="4" t="inlineStr">
        <is>
          <t xml:space="preserve"> </t>
        </is>
      </c>
      <c r="D11" s="5" t="n">
        <v>-1739698</v>
      </c>
      <c r="E11" s="4" t="inlineStr">
        <is>
          <t xml:space="preserve"> </t>
        </is>
      </c>
    </row>
    <row r="12">
      <c r="A12" s="4" t="inlineStr">
        <is>
          <t>Interest expense</t>
        </is>
      </c>
      <c r="B12" s="5" t="n">
        <v>-309784</v>
      </c>
      <c r="C12" s="4" t="inlineStr">
        <is>
          <t xml:space="preserve"> </t>
        </is>
      </c>
      <c r="D12" s="5" t="n">
        <v>-590167</v>
      </c>
      <c r="E12" s="5" t="n">
        <v>-12606</v>
      </c>
    </row>
    <row r="13">
      <c r="A13" s="4" t="inlineStr">
        <is>
          <t>Total other income (expenses)</t>
        </is>
      </c>
      <c r="B13" s="5" t="n">
        <v>-896106</v>
      </c>
      <c r="C13" s="4" t="inlineStr">
        <is>
          <t xml:space="preserve"> </t>
        </is>
      </c>
      <c r="D13" s="5" t="n">
        <v>-2183171</v>
      </c>
      <c r="E13" s="5" t="n">
        <v>-12606</v>
      </c>
    </row>
    <row r="14">
      <c r="A14" s="4" t="inlineStr">
        <is>
          <t>Loss from continuing operations before income tax provision</t>
        </is>
      </c>
      <c r="B14" s="5" t="n">
        <v>-1059657</v>
      </c>
      <c r="C14" s="5" t="n">
        <v>-14772</v>
      </c>
      <c r="D14" s="5" t="n">
        <v>-2881043</v>
      </c>
      <c r="E14" s="5" t="n">
        <v>-267999</v>
      </c>
    </row>
    <row r="15">
      <c r="A15" s="4" t="inlineStr">
        <is>
          <t>Income tax provision</t>
        </is>
      </c>
      <c r="B15" s="4" t="inlineStr">
        <is>
          <t xml:space="preserve"> </t>
        </is>
      </c>
      <c r="C15" s="4" t="inlineStr">
        <is>
          <t xml:space="preserve"> </t>
        </is>
      </c>
      <c r="D15" s="4" t="inlineStr">
        <is>
          <t xml:space="preserve"> </t>
        </is>
      </c>
      <c r="E15" s="4" t="inlineStr">
        <is>
          <t xml:space="preserve"> </t>
        </is>
      </c>
    </row>
    <row r="16">
      <c r="A16" s="4" t="inlineStr">
        <is>
          <t>Loss from continuing operations</t>
        </is>
      </c>
      <c r="B16" s="5" t="n">
        <v>-1059657</v>
      </c>
      <c r="C16" s="5" t="n">
        <v>-14772</v>
      </c>
      <c r="D16" s="5" t="n">
        <v>-2881043</v>
      </c>
      <c r="E16" s="5" t="n">
        <v>-267999</v>
      </c>
    </row>
    <row r="17">
      <c r="A17" s="4" t="inlineStr">
        <is>
          <t>Earnings from discontinued operations net of taxes</t>
        </is>
      </c>
      <c r="B17" s="4" t="inlineStr">
        <is>
          <t xml:space="preserve"> </t>
        </is>
      </c>
      <c r="C17" s="5" t="n">
        <v>467698</v>
      </c>
      <c r="D17" s="4" t="inlineStr">
        <is>
          <t xml:space="preserve"> </t>
        </is>
      </c>
      <c r="E17" s="5" t="n">
        <v>13035</v>
      </c>
    </row>
    <row r="18">
      <c r="A18" s="4" t="inlineStr">
        <is>
          <t>Net profit (loss)</t>
        </is>
      </c>
      <c r="B18" s="5" t="n">
        <v>-1059657</v>
      </c>
      <c r="C18" s="5" t="n">
        <v>452926</v>
      </c>
      <c r="D18" s="5" t="n">
        <v>-2881043</v>
      </c>
      <c r="E18" s="5" t="n">
        <v>-254964</v>
      </c>
    </row>
    <row r="19">
      <c r="A19" s="4" t="inlineStr">
        <is>
          <t>Series B preferred stock dividend</t>
        </is>
      </c>
      <c r="B19" s="5" t="n">
        <v>-9986</v>
      </c>
      <c r="C19" s="4" t="inlineStr">
        <is>
          <t xml:space="preserve"> </t>
        </is>
      </c>
      <c r="D19" s="5" t="n">
        <v>-29959</v>
      </c>
      <c r="E19" s="4" t="inlineStr">
        <is>
          <t xml:space="preserve"> </t>
        </is>
      </c>
    </row>
    <row r="20">
      <c r="A20" s="4" t="inlineStr">
        <is>
          <t>Deemed dividend on Series B convertible preferred stock</t>
        </is>
      </c>
      <c r="B20" s="4" t="inlineStr">
        <is>
          <t xml:space="preserve"> </t>
        </is>
      </c>
      <c r="C20" s="4" t="inlineStr">
        <is>
          <t xml:space="preserve"> </t>
        </is>
      </c>
      <c r="D20" s="4" t="inlineStr">
        <is>
          <t xml:space="preserve"> </t>
        </is>
      </c>
      <c r="E20" s="5" t="n">
        <v>-2397248</v>
      </c>
    </row>
    <row r="21">
      <c r="A21" s="4" t="inlineStr">
        <is>
          <t>Net profit (loss) attributable to common stockholders</t>
        </is>
      </c>
      <c r="B21" s="5" t="n">
        <v>-1069643</v>
      </c>
      <c r="C21" s="5" t="n">
        <v>452926</v>
      </c>
      <c r="D21" s="5" t="n">
        <v>-2911002</v>
      </c>
      <c r="E21" s="5" t="n">
        <v>-2652212</v>
      </c>
    </row>
    <row r="22">
      <c r="A22" s="4" t="inlineStr">
        <is>
          <t>Net profit (loss) attributable to common stockholders of continuing operations</t>
        </is>
      </c>
      <c r="B22" s="5" t="n">
        <v>-1069643</v>
      </c>
      <c r="C22" s="5" t="n">
        <v>-14772</v>
      </c>
      <c r="D22" s="5" t="n">
        <v>-2911002</v>
      </c>
      <c r="E22" s="5" t="n">
        <v>-2665247</v>
      </c>
    </row>
    <row r="23">
      <c r="A23" s="4" t="inlineStr">
        <is>
          <t>Net profit attributable to common stockholders of discontinuing operations</t>
        </is>
      </c>
      <c r="B23" s="4" t="inlineStr">
        <is>
          <t xml:space="preserve"> </t>
        </is>
      </c>
      <c r="C23" s="6" t="n">
        <v>467698</v>
      </c>
      <c r="D23" s="4" t="inlineStr">
        <is>
          <t xml:space="preserve"> </t>
        </is>
      </c>
      <c r="E23" s="6" t="n">
        <v>13035</v>
      </c>
    </row>
    <row r="24">
      <c r="A24" s="3" t="inlineStr">
        <is>
          <t>Net profit (loss) per common share: Basic EPS</t>
        </is>
      </c>
    </row>
    <row r="25">
      <c r="A25" s="4" t="inlineStr">
        <is>
          <t>- Continuing operations</t>
        </is>
      </c>
      <c r="B25" s="8" t="n">
        <v>-0.11</v>
      </c>
      <c r="C25" s="6" t="n">
        <v>0</v>
      </c>
      <c r="D25" s="8" t="n">
        <v>-0.3</v>
      </c>
      <c r="E25" s="8" t="n">
        <v>-0.28</v>
      </c>
    </row>
    <row r="26">
      <c r="A26" s="4" t="inlineStr">
        <is>
          <t>- Discontinuing operations</t>
        </is>
      </c>
      <c r="B26" s="5" t="n">
        <v>0</v>
      </c>
      <c r="C26" s="9" t="n">
        <v>0.05</v>
      </c>
      <c r="D26" s="5" t="n">
        <v>0</v>
      </c>
      <c r="E26" s="5" t="n">
        <v>0</v>
      </c>
    </row>
    <row r="27">
      <c r="A27" s="4" t="inlineStr">
        <is>
          <t>- Net profit (loss) per common share</t>
        </is>
      </c>
      <c r="B27" s="9" t="n">
        <v>-0.11</v>
      </c>
      <c r="C27" s="9" t="n">
        <v>0.05</v>
      </c>
      <c r="D27" s="9" t="n">
        <v>-0.3</v>
      </c>
      <c r="E27" s="9" t="n">
        <v>-0.28</v>
      </c>
    </row>
    <row r="28">
      <c r="A28" s="3" t="inlineStr">
        <is>
          <t>Net profit (loss) per common share: Diluted EPS</t>
        </is>
      </c>
    </row>
    <row r="29">
      <c r="A29" s="4" t="inlineStr">
        <is>
          <t>- Continuing operations</t>
        </is>
      </c>
      <c r="B29" s="9" t="n">
        <v>-0.11</v>
      </c>
      <c r="C29" s="5" t="n">
        <v>0</v>
      </c>
      <c r="D29" s="9" t="n">
        <v>-0.3</v>
      </c>
      <c r="E29" s="9" t="n">
        <v>-0.28</v>
      </c>
    </row>
    <row r="30">
      <c r="A30" s="4" t="inlineStr">
        <is>
          <t>- Discontinuing operations</t>
        </is>
      </c>
      <c r="B30" s="5" t="n">
        <v>0</v>
      </c>
      <c r="C30" s="5" t="n">
        <v>0</v>
      </c>
      <c r="D30" s="5" t="n">
        <v>0</v>
      </c>
      <c r="E30" s="5" t="n">
        <v>0</v>
      </c>
    </row>
    <row r="31">
      <c r="A31" s="4" t="inlineStr">
        <is>
          <t>- Net profit (loss) per common share</t>
        </is>
      </c>
      <c r="B31" s="8" t="n">
        <v>-0.11</v>
      </c>
      <c r="C31" s="6" t="n">
        <v>0</v>
      </c>
      <c r="D31" s="8" t="n">
        <v>-0.3</v>
      </c>
      <c r="E31" s="8" t="n">
        <v>-0.28</v>
      </c>
    </row>
    <row r="32">
      <c r="A32" s="3" t="inlineStr">
        <is>
          <t>Weighted average commons shares Outstanding:</t>
        </is>
      </c>
    </row>
    <row r="33">
      <c r="A33" s="4" t="inlineStr">
        <is>
          <t>- Basic</t>
        </is>
      </c>
      <c r="B33" s="5" t="n">
        <v>9640915</v>
      </c>
      <c r="C33" s="5" t="n">
        <v>9558686</v>
      </c>
      <c r="D33" s="5" t="n">
        <v>9640915</v>
      </c>
      <c r="E33" s="5" t="n">
        <v>9558686</v>
      </c>
    </row>
    <row r="34">
      <c r="A34" s="4" t="inlineStr">
        <is>
          <t>-Diluted</t>
        </is>
      </c>
      <c r="B34" s="5" t="n">
        <v>9640915</v>
      </c>
      <c r="C34" s="5" t="n">
        <v>9558686</v>
      </c>
      <c r="D34" s="5" t="n">
        <v>9640915</v>
      </c>
      <c r="E34" s="5" t="n">
        <v>9558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 - Schedule of Lease Obligations (Details) - USD ($)</t>
        </is>
      </c>
      <c r="B1" s="2" t="inlineStr">
        <is>
          <t>9 Months Ended</t>
        </is>
      </c>
    </row>
    <row r="2">
      <c r="B2" s="2" t="inlineStr">
        <is>
          <t>Sep. 30, 2020</t>
        </is>
      </c>
      <c r="C2" s="2" t="inlineStr">
        <is>
          <t>Dec. 31, 2019</t>
        </is>
      </c>
    </row>
    <row r="3">
      <c r="A3" s="3" t="inlineStr">
        <is>
          <t>Leases [Abstract]</t>
        </is>
      </c>
    </row>
    <row r="4">
      <c r="A4" s="4" t="inlineStr">
        <is>
          <t>Operating lease right-of-use asset - initial recognition</t>
        </is>
      </c>
      <c r="B4" s="4" t="inlineStr">
        <is>
          <t xml:space="preserve"> </t>
        </is>
      </c>
    </row>
    <row r="5">
      <c r="A5" s="4" t="inlineStr">
        <is>
          <t>Amortization</t>
        </is>
      </c>
      <c r="B5" s="5" t="n">
        <v>-118160</v>
      </c>
    </row>
    <row r="6">
      <c r="A6" s="4" t="inlineStr">
        <is>
          <t>Balance at September 30, 2020</t>
        </is>
      </c>
      <c r="B6" s="5" t="n">
        <v>761475</v>
      </c>
    </row>
    <row r="7">
      <c r="A7" s="4" t="inlineStr">
        <is>
          <t>Right of use liabilities - operating leases - initial recognition</t>
        </is>
      </c>
      <c r="B7" s="5" t="n">
        <v>879635</v>
      </c>
    </row>
    <row r="8">
      <c r="A8" s="4" t="inlineStr">
        <is>
          <t>Principal repayment</t>
        </is>
      </c>
      <c r="B8" s="5" t="n">
        <v>-78774</v>
      </c>
    </row>
    <row r="9">
      <c r="A9" s="4" t="inlineStr">
        <is>
          <t>Balance at September 30, 2020</t>
        </is>
      </c>
      <c r="B9" s="5" t="n">
        <v>800861</v>
      </c>
    </row>
    <row r="10">
      <c r="A10" s="4" t="inlineStr">
        <is>
          <t>Current portion of right of use liabilities - operating leases</t>
        </is>
      </c>
      <c r="B10" s="5" t="n">
        <v>120590</v>
      </c>
      <c r="C10" s="4" t="inlineStr">
        <is>
          <t xml:space="preserve"> </t>
        </is>
      </c>
    </row>
    <row r="11">
      <c r="A11" s="4" t="inlineStr">
        <is>
          <t>Noncurrent portion of right of use liabilities - operating leases</t>
        </is>
      </c>
      <c r="B11" s="6" t="n">
        <v>680271</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Undiscounted Cash Flows for Lease Obligations (Details) - USD ($)</t>
        </is>
      </c>
      <c r="B1" s="2" t="inlineStr">
        <is>
          <t>Sep. 30, 2020</t>
        </is>
      </c>
      <c r="C1" s="2" t="inlineStr">
        <is>
          <t>Dec. 31, 2019</t>
        </is>
      </c>
    </row>
    <row r="2">
      <c r="A2" s="3" t="inlineStr">
        <is>
          <t>Leases [Abstract]</t>
        </is>
      </c>
    </row>
    <row r="3">
      <c r="A3" s="4" t="inlineStr">
        <is>
          <t>2020</t>
        </is>
      </c>
      <c r="B3" s="6" t="n">
        <v>209827</v>
      </c>
    </row>
    <row r="4">
      <c r="A4" s="4" t="inlineStr">
        <is>
          <t>2021</t>
        </is>
      </c>
      <c r="B4" s="5" t="n">
        <v>215072</v>
      </c>
    </row>
    <row r="5">
      <c r="A5" s="4" t="inlineStr">
        <is>
          <t>2022</t>
        </is>
      </c>
      <c r="B5" s="5" t="n">
        <v>220449</v>
      </c>
    </row>
    <row r="6">
      <c r="A6" s="4" t="inlineStr">
        <is>
          <t>2023</t>
        </is>
      </c>
      <c r="B6" s="5" t="n">
        <v>225961</v>
      </c>
    </row>
    <row r="7">
      <c r="A7" s="4" t="inlineStr">
        <is>
          <t>2024</t>
        </is>
      </c>
      <c r="B7" s="5" t="n">
        <v>192771</v>
      </c>
    </row>
    <row r="8">
      <c r="A8" s="4" t="inlineStr">
        <is>
          <t>Thereafter</t>
        </is>
      </c>
      <c r="B8" s="4" t="inlineStr">
        <is>
          <t xml:space="preserve"> </t>
        </is>
      </c>
    </row>
    <row r="9">
      <c r="A9" s="4" t="inlineStr">
        <is>
          <t>Total minimum lease payments</t>
        </is>
      </c>
      <c r="B9" s="5" t="n">
        <v>1064080</v>
      </c>
    </row>
    <row r="10">
      <c r="A10" s="4" t="inlineStr">
        <is>
          <t>Less: effect of discounting</t>
        </is>
      </c>
      <c r="B10" s="5" t="n">
        <v>-263219</v>
      </c>
    </row>
    <row r="11">
      <c r="A11" s="4" t="inlineStr">
        <is>
          <t>Present value of future minimum lease payments</t>
        </is>
      </c>
      <c r="B11" s="5" t="n">
        <v>800861</v>
      </c>
      <c r="C11" s="6" t="n">
        <v>879635</v>
      </c>
    </row>
    <row r="12">
      <c r="A12" s="4" t="inlineStr">
        <is>
          <t>Less: current portion of right of use liabilities - operating leases</t>
        </is>
      </c>
      <c r="B12" s="5" t="n">
        <v>120590</v>
      </c>
      <c r="C12" s="4" t="inlineStr">
        <is>
          <t xml:space="preserve"> </t>
        </is>
      </c>
    </row>
    <row r="13">
      <c r="A13" s="4" t="inlineStr">
        <is>
          <t>Noncurrent portion of right of use liabilities - operating leases</t>
        </is>
      </c>
      <c r="B13" s="6" t="n">
        <v>680271</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Acquisition and Discontinued Operations (Details Narrative) - USD ($)</t>
        </is>
      </c>
      <c r="B1" s="2" t="inlineStr">
        <is>
          <t>May 03, 2019</t>
        </is>
      </c>
      <c r="C1" s="2" t="inlineStr">
        <is>
          <t>Sep. 30, 2020</t>
        </is>
      </c>
      <c r="D1" s="2" t="inlineStr">
        <is>
          <t>Dec. 31, 2019</t>
        </is>
      </c>
    </row>
    <row r="2">
      <c r="A2" s="4" t="inlineStr">
        <is>
          <t>Assets and liabilities of discontinued operations</t>
        </is>
      </c>
      <c r="C2" s="4" t="inlineStr">
        <is>
          <t xml:space="preserve"> </t>
        </is>
      </c>
      <c r="D2" s="4" t="inlineStr">
        <is>
          <t xml:space="preserve"> </t>
        </is>
      </c>
    </row>
    <row r="3">
      <c r="A3" s="4" t="inlineStr">
        <is>
          <t>Transaction Agreement [Member] | Joy and Cream Suds [Member]</t>
        </is>
      </c>
    </row>
    <row r="4">
      <c r="A4" s="4" t="inlineStr">
        <is>
          <t>Assets acquisition</t>
        </is>
      </c>
      <c r="B4" s="6" t="n">
        <v>30000000</v>
      </c>
    </row>
    <row r="5">
      <c r="A5" s="4" t="inlineStr">
        <is>
          <t>Purchase price</t>
        </is>
      </c>
      <c r="B5" s="6" t="n">
        <v>3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scontinued Operations - Schedule of Financial Information for Discontinued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quisition And Discontinued Operations</t>
        </is>
      </c>
    </row>
    <row r="4">
      <c r="A4" s="4" t="inlineStr">
        <is>
          <t>Expenses</t>
        </is>
      </c>
      <c r="B4" s="4" t="inlineStr">
        <is>
          <t xml:space="preserve"> </t>
        </is>
      </c>
      <c r="D4" s="4" t="inlineStr">
        <is>
          <t xml:space="preserve"> </t>
        </is>
      </c>
    </row>
    <row r="5">
      <c r="A5" s="4" t="inlineStr">
        <is>
          <t>Other income</t>
        </is>
      </c>
      <c r="B5" s="4" t="inlineStr">
        <is>
          <t xml:space="preserve"> </t>
        </is>
      </c>
      <c r="D5" s="4" t="inlineStr">
        <is>
          <t xml:space="preserve"> </t>
        </is>
      </c>
    </row>
    <row r="6">
      <c r="A6" s="4" t="inlineStr">
        <is>
          <t>Interest expense</t>
        </is>
      </c>
      <c r="B6" s="4" t="inlineStr">
        <is>
          <t xml:space="preserve"> </t>
        </is>
      </c>
      <c r="D6" s="4" t="inlineStr">
        <is>
          <t xml:space="preserve"> </t>
        </is>
      </c>
    </row>
    <row r="7">
      <c r="A7" s="4" t="inlineStr">
        <is>
          <t>Loss before income tax provision</t>
        </is>
      </c>
      <c r="B7" s="4" t="inlineStr">
        <is>
          <t xml:space="preserve"> </t>
        </is>
      </c>
      <c r="D7" s="4" t="inlineStr">
        <is>
          <t xml:space="preserve"> </t>
        </is>
      </c>
    </row>
    <row r="8">
      <c r="A8" s="4" t="inlineStr">
        <is>
          <t>Benefit (provision) for income taxes</t>
        </is>
      </c>
      <c r="B8" s="4" t="inlineStr">
        <is>
          <t xml:space="preserve"> </t>
        </is>
      </c>
      <c r="D8" s="4" t="inlineStr">
        <is>
          <t xml:space="preserve"> </t>
        </is>
      </c>
    </row>
    <row r="9">
      <c r="A9" s="4" t="inlineStr">
        <is>
          <t>Loss from discontinued operations, net of taxes</t>
        </is>
      </c>
      <c r="B9" s="4" t="inlineStr">
        <is>
          <t xml:space="preserve"> </t>
        </is>
      </c>
      <c r="C9" s="6" t="n">
        <v>467698</v>
      </c>
      <c r="D9" s="4" t="inlineStr">
        <is>
          <t xml:space="preserve"> </t>
        </is>
      </c>
      <c r="E9" s="6" t="n">
        <v>130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Narrative) - USD ($)</t>
        </is>
      </c>
      <c r="B1" s="2" t="inlineStr">
        <is>
          <t>Oct. 03, 2020</t>
        </is>
      </c>
      <c r="C1" s="2" t="inlineStr">
        <is>
          <t>Sep. 30, 2020</t>
        </is>
      </c>
    </row>
    <row r="2">
      <c r="A2" s="4" t="inlineStr">
        <is>
          <t>Subsequent Event [Member] | Merchandize Liquidators, Inc [Member] | Purchase Agreement [Member]</t>
        </is>
      </c>
    </row>
    <row r="3">
      <c r="A3" s="4" t="inlineStr">
        <is>
          <t>Business acquisition percentage</t>
        </is>
      </c>
      <c r="B3" s="4" t="inlineStr">
        <is>
          <t>100.00%</t>
        </is>
      </c>
    </row>
    <row r="4">
      <c r="A4" s="4" t="inlineStr">
        <is>
          <t>Subsequent Event [Member] | Merchandize Liquidators, Inc [Member] | Martinez Purchase Agreement [Member]</t>
        </is>
      </c>
    </row>
    <row r="5">
      <c r="A5" s="4" t="inlineStr">
        <is>
          <t>Issuance of shares</t>
        </is>
      </c>
      <c r="B5" s="5" t="n">
        <v>252644000</v>
      </c>
    </row>
    <row r="6">
      <c r="A6" s="4" t="inlineStr">
        <is>
          <t>Subsequent Event [Member] | CW Merchandize Liquidators, LLC [Member] | Purchase Agreement [Member]</t>
        </is>
      </c>
    </row>
    <row r="7">
      <c r="A7" s="4" t="inlineStr">
        <is>
          <t>Cash consideration</t>
        </is>
      </c>
      <c r="B7" s="6" t="n">
        <v>6999</v>
      </c>
    </row>
    <row r="8">
      <c r="A8" s="4" t="inlineStr">
        <is>
          <t>Convertible Debenture [Member]</t>
        </is>
      </c>
    </row>
    <row r="9">
      <c r="A9" s="4" t="inlineStr">
        <is>
          <t>Aggregate principal amount</t>
        </is>
      </c>
      <c r="C9" s="6" t="n">
        <v>155000</v>
      </c>
    </row>
    <row r="10">
      <c r="A10" s="4" t="inlineStr">
        <is>
          <t>Original issue discount</t>
        </is>
      </c>
      <c r="C10" s="5" t="n">
        <v>5000</v>
      </c>
    </row>
    <row r="11">
      <c r="A11" s="4" t="inlineStr">
        <is>
          <t>Purchase price</t>
        </is>
      </c>
      <c r="C11" s="6" t="n">
        <v>150000</v>
      </c>
    </row>
    <row r="12">
      <c r="A12" s="4" t="inlineStr">
        <is>
          <t>Effective interest rate</t>
        </is>
      </c>
      <c r="C12" s="4" t="inlineStr">
        <is>
          <t>6.00%</t>
        </is>
      </c>
    </row>
    <row r="13">
      <c r="A13" s="4" t="inlineStr">
        <is>
          <t>Debt interest rate</t>
        </is>
      </c>
      <c r="C13" s="4" t="inlineStr">
        <is>
          <t>18.00%</t>
        </is>
      </c>
    </row>
    <row r="14">
      <c r="A14" s="4" t="inlineStr">
        <is>
          <t>Debt maturity date</t>
        </is>
      </c>
      <c r="C14" s="4" t="inlineStr">
        <is>
          <t>Jun. 30,
		2021</t>
        </is>
      </c>
    </row>
    <row r="15">
      <c r="A15" s="4" t="inlineStr">
        <is>
          <t>Debt conversion price</t>
        </is>
      </c>
      <c r="C15" s="8" t="n">
        <v>0.04</v>
      </c>
    </row>
    <row r="16">
      <c r="A16" s="4" t="inlineStr">
        <is>
          <t>Convertible Debenture [Member] | Subsequent Event [Member]</t>
        </is>
      </c>
    </row>
    <row r="17">
      <c r="A17" s="4" t="inlineStr">
        <is>
          <t>Aggregate principal amount</t>
        </is>
      </c>
      <c r="B17" s="5" t="n">
        <v>155000</v>
      </c>
    </row>
    <row r="18">
      <c r="A18" s="4" t="inlineStr">
        <is>
          <t>Original issue discount</t>
        </is>
      </c>
      <c r="B18" s="5" t="n">
        <v>5000</v>
      </c>
    </row>
    <row r="19">
      <c r="A19" s="4" t="inlineStr">
        <is>
          <t>Purchase price</t>
        </is>
      </c>
      <c r="B19" s="6" t="n">
        <v>150000</v>
      </c>
    </row>
    <row r="20">
      <c r="A20" s="4" t="inlineStr">
        <is>
          <t>Effective interest rate</t>
        </is>
      </c>
      <c r="B20" s="4" t="inlineStr">
        <is>
          <t>6.00%</t>
        </is>
      </c>
    </row>
    <row r="21">
      <c r="A21" s="4" t="inlineStr">
        <is>
          <t>Debt interest rate</t>
        </is>
      </c>
      <c r="B21" s="4" t="inlineStr">
        <is>
          <t>18.00%</t>
        </is>
      </c>
    </row>
    <row r="22">
      <c r="A22" s="4" t="inlineStr">
        <is>
          <t>Debt conversion price</t>
        </is>
      </c>
      <c r="B22" s="8"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tockholders' Deficiency (Unaudited)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Series A Preferred Stock [Member]</t>
        </is>
      </c>
    </row>
    <row r="4">
      <c r="A4" s="4" t="inlineStr">
        <is>
          <t>Balance</t>
        </is>
      </c>
      <c r="B4" s="6" t="n">
        <v>1</v>
      </c>
      <c r="C4" s="6" t="n">
        <v>1</v>
      </c>
      <c r="D4" s="6" t="n">
        <v>1</v>
      </c>
      <c r="E4" s="6" t="n">
        <v>1</v>
      </c>
      <c r="F4" s="6" t="n">
        <v>1</v>
      </c>
      <c r="G4" s="6" t="n">
        <v>1</v>
      </c>
      <c r="H4" s="6" t="n">
        <v>1</v>
      </c>
      <c r="I4" s="6" t="n">
        <v>1</v>
      </c>
    </row>
    <row r="5">
      <c r="A5" s="4" t="inlineStr">
        <is>
          <t>Balance, shares</t>
        </is>
      </c>
      <c r="B5" s="5" t="n">
        <v>1000</v>
      </c>
      <c r="C5" s="5" t="n">
        <v>1000</v>
      </c>
      <c r="D5" s="5" t="n">
        <v>1000</v>
      </c>
      <c r="E5" s="5" t="n">
        <v>1000</v>
      </c>
      <c r="F5" s="5" t="n">
        <v>1000</v>
      </c>
      <c r="G5" s="5" t="n">
        <v>1000</v>
      </c>
      <c r="H5" s="5" t="n">
        <v>1000</v>
      </c>
      <c r="I5" s="5" t="n">
        <v>1000</v>
      </c>
    </row>
    <row r="6">
      <c r="A6" s="4" t="inlineStr">
        <is>
          <t>Preferred stock issued on conversion of convertible notes payable</t>
        </is>
      </c>
      <c r="G6" s="4" t="inlineStr">
        <is>
          <t xml:space="preserve"> </t>
        </is>
      </c>
    </row>
    <row r="7">
      <c r="A7" s="4" t="inlineStr">
        <is>
          <t>Preferred stock issued on conversion of convertible notes payable, shares</t>
        </is>
      </c>
      <c r="G7" s="4" t="inlineStr">
        <is>
          <t xml:space="preserve"> </t>
        </is>
      </c>
    </row>
    <row r="8">
      <c r="A8" s="4" t="inlineStr">
        <is>
          <t>Elimination of derivative liability due to debt settlement</t>
        </is>
      </c>
      <c r="G8" s="4" t="inlineStr">
        <is>
          <t xml:space="preserve"> </t>
        </is>
      </c>
    </row>
    <row r="9">
      <c r="A9" s="4" t="inlineStr">
        <is>
          <t>Beneficial conversion feature on convertible preferred stock</t>
        </is>
      </c>
      <c r="G9" s="4" t="inlineStr">
        <is>
          <t xml:space="preserve"> </t>
        </is>
      </c>
    </row>
    <row r="10">
      <c r="A10" s="4" t="inlineStr">
        <is>
          <t>Deemed dividend on convertible preferred stock</t>
        </is>
      </c>
      <c r="G10" s="4" t="inlineStr">
        <is>
          <t xml:space="preserve"> </t>
        </is>
      </c>
    </row>
    <row r="11">
      <c r="A11" s="4" t="inlineStr">
        <is>
          <t>Preferred stock issued as compensation for financing</t>
        </is>
      </c>
      <c r="D11" s="4" t="inlineStr">
        <is>
          <t xml:space="preserve"> </t>
        </is>
      </c>
    </row>
    <row r="12">
      <c r="A12" s="4" t="inlineStr">
        <is>
          <t>Preferred stock issued as compensation for financing, shares</t>
        </is>
      </c>
      <c r="D12" s="4" t="inlineStr">
        <is>
          <t xml:space="preserve"> </t>
        </is>
      </c>
    </row>
    <row r="13">
      <c r="A13" s="4" t="inlineStr">
        <is>
          <t>Series B preferred stock dividend</t>
        </is>
      </c>
      <c r="B13" s="4" t="inlineStr">
        <is>
          <t xml:space="preserve"> </t>
        </is>
      </c>
      <c r="C13" s="4" t="inlineStr">
        <is>
          <t xml:space="preserve"> </t>
        </is>
      </c>
      <c r="D13" s="4" t="inlineStr">
        <is>
          <t xml:space="preserve"> </t>
        </is>
      </c>
    </row>
    <row r="14">
      <c r="A14" s="4" t="inlineStr">
        <is>
          <t>Beneficial conversion feature on convertible notes payable</t>
        </is>
      </c>
      <c r="B14" s="4" t="inlineStr">
        <is>
          <t xml:space="preserve"> </t>
        </is>
      </c>
    </row>
    <row r="15">
      <c r="A15" s="4" t="inlineStr">
        <is>
          <t>Deemed distributions to CEO</t>
        </is>
      </c>
      <c r="C15" s="4" t="inlineStr">
        <is>
          <t xml:space="preserve"> </t>
        </is>
      </c>
      <c r="D15" s="4" t="inlineStr">
        <is>
          <t xml:space="preserve"> </t>
        </is>
      </c>
    </row>
    <row r="16">
      <c r="A16" s="4" t="inlineStr">
        <is>
          <t>Net prof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6" t="n">
        <v>1</v>
      </c>
      <c r="C17" s="6" t="n">
        <v>1</v>
      </c>
      <c r="D17" s="6" t="n">
        <v>1</v>
      </c>
      <c r="E17" s="6" t="n">
        <v>1</v>
      </c>
      <c r="F17" s="6" t="n">
        <v>1</v>
      </c>
      <c r="G17" s="6" t="n">
        <v>1</v>
      </c>
      <c r="H17" s="6" t="n">
        <v>1</v>
      </c>
      <c r="I17" s="6" t="n">
        <v>1</v>
      </c>
    </row>
    <row r="18">
      <c r="A18" s="4" t="inlineStr">
        <is>
          <t>Balance, shares</t>
        </is>
      </c>
      <c r="B18" s="5" t="n">
        <v>1000</v>
      </c>
      <c r="C18" s="5" t="n">
        <v>1000</v>
      </c>
      <c r="D18" s="5" t="n">
        <v>1000</v>
      </c>
      <c r="E18" s="5" t="n">
        <v>1000</v>
      </c>
      <c r="F18" s="5" t="n">
        <v>1000</v>
      </c>
      <c r="G18" s="5" t="n">
        <v>1000</v>
      </c>
      <c r="H18" s="5" t="n">
        <v>1000</v>
      </c>
      <c r="I18" s="5" t="n">
        <v>1000</v>
      </c>
    </row>
    <row r="19">
      <c r="A19" s="4" t="inlineStr">
        <is>
          <t>Series B Preferred Stock [Member]</t>
        </is>
      </c>
    </row>
    <row r="20">
      <c r="A20" s="4" t="inlineStr">
        <is>
          <t>Balance</t>
        </is>
      </c>
      <c r="B20" s="6" t="n">
        <v>125</v>
      </c>
      <c r="C20" s="6" t="n">
        <v>125</v>
      </c>
      <c r="D20" s="6" t="n">
        <v>96</v>
      </c>
      <c r="E20" s="6" t="n">
        <v>96</v>
      </c>
      <c r="F20" s="6" t="n">
        <v>96</v>
      </c>
      <c r="G20" s="4" t="inlineStr">
        <is>
          <t xml:space="preserve"> </t>
        </is>
      </c>
      <c r="H20" s="6" t="n">
        <v>96</v>
      </c>
      <c r="I20" s="4" t="inlineStr">
        <is>
          <t xml:space="preserve"> </t>
        </is>
      </c>
    </row>
    <row r="21">
      <c r="A21" s="4" t="inlineStr">
        <is>
          <t>Balance, shares</t>
        </is>
      </c>
      <c r="B21" s="5" t="n">
        <v>125001</v>
      </c>
      <c r="C21" s="5" t="n">
        <v>125001</v>
      </c>
      <c r="D21" s="5" t="n">
        <v>96429</v>
      </c>
      <c r="E21" s="5" t="n">
        <v>96429</v>
      </c>
      <c r="F21" s="5" t="n">
        <v>96429</v>
      </c>
      <c r="G21" s="4" t="inlineStr">
        <is>
          <t xml:space="preserve"> </t>
        </is>
      </c>
      <c r="H21" s="5" t="n">
        <v>96429</v>
      </c>
      <c r="I21" s="4" t="inlineStr">
        <is>
          <t xml:space="preserve"> </t>
        </is>
      </c>
    </row>
    <row r="22">
      <c r="A22" s="4" t="inlineStr">
        <is>
          <t>Preferred stock issued on conversion of convertible notes payable</t>
        </is>
      </c>
      <c r="G22" s="6" t="n">
        <v>96</v>
      </c>
    </row>
    <row r="23">
      <c r="A23" s="4" t="inlineStr">
        <is>
          <t>Preferred stock issued on conversion of convertible notes payable, shares</t>
        </is>
      </c>
      <c r="G23" s="5" t="n">
        <v>96429</v>
      </c>
    </row>
    <row r="24">
      <c r="A24" s="4" t="inlineStr">
        <is>
          <t>Elimination of derivative liability due to debt settlement</t>
        </is>
      </c>
      <c r="G24" s="4" t="inlineStr">
        <is>
          <t xml:space="preserve"> </t>
        </is>
      </c>
    </row>
    <row r="25">
      <c r="A25" s="4" t="inlineStr">
        <is>
          <t>Beneficial conversion feature on convertible preferred stock</t>
        </is>
      </c>
      <c r="G25" s="4" t="inlineStr">
        <is>
          <t xml:space="preserve"> </t>
        </is>
      </c>
    </row>
    <row r="26">
      <c r="A26" s="4" t="inlineStr">
        <is>
          <t>Deemed dividend on convertible preferred stock</t>
        </is>
      </c>
      <c r="G26" s="4" t="inlineStr">
        <is>
          <t xml:space="preserve"> </t>
        </is>
      </c>
    </row>
    <row r="27">
      <c r="A27" s="4" t="inlineStr">
        <is>
          <t>Preferred stock issued as compensation for financing</t>
        </is>
      </c>
      <c r="D27" s="6" t="n">
        <v>29</v>
      </c>
    </row>
    <row r="28">
      <c r="A28" s="4" t="inlineStr">
        <is>
          <t>Preferred stock issued as compensation for financing, shares</t>
        </is>
      </c>
      <c r="D28" s="5" t="n">
        <v>28572</v>
      </c>
    </row>
    <row r="29">
      <c r="A29" s="4" t="inlineStr">
        <is>
          <t>Series B preferred stock dividend</t>
        </is>
      </c>
      <c r="B29" s="4" t="inlineStr">
        <is>
          <t xml:space="preserve"> </t>
        </is>
      </c>
      <c r="C29" s="4" t="inlineStr">
        <is>
          <t xml:space="preserve"> </t>
        </is>
      </c>
      <c r="D29" s="4" t="inlineStr">
        <is>
          <t xml:space="preserve"> </t>
        </is>
      </c>
    </row>
    <row r="30">
      <c r="A30" s="4" t="inlineStr">
        <is>
          <t>Beneficial conversion feature on convertible notes payable</t>
        </is>
      </c>
      <c r="B30" s="4" t="inlineStr">
        <is>
          <t xml:space="preserve"> </t>
        </is>
      </c>
    </row>
    <row r="31">
      <c r="A31" s="4" t="inlineStr">
        <is>
          <t>Deemed distributions to CEO</t>
        </is>
      </c>
      <c r="C31" s="4" t="inlineStr">
        <is>
          <t xml:space="preserve"> </t>
        </is>
      </c>
      <c r="D31" s="4" t="inlineStr">
        <is>
          <t xml:space="preserve"> </t>
        </is>
      </c>
    </row>
    <row r="32">
      <c r="A32" s="4" t="inlineStr">
        <is>
          <t>Net profi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t>
        </is>
      </c>
      <c r="B33" s="6" t="n">
        <v>125</v>
      </c>
      <c r="C33" s="6" t="n">
        <v>125</v>
      </c>
      <c r="D33" s="6" t="n">
        <v>125</v>
      </c>
      <c r="E33" s="6" t="n">
        <v>96</v>
      </c>
      <c r="F33" s="6" t="n">
        <v>96</v>
      </c>
      <c r="G33" s="6" t="n">
        <v>96</v>
      </c>
      <c r="H33" s="6" t="n">
        <v>125</v>
      </c>
      <c r="I33" s="6" t="n">
        <v>96</v>
      </c>
    </row>
    <row r="34">
      <c r="A34" s="4" t="inlineStr">
        <is>
          <t>Balance, shares</t>
        </is>
      </c>
      <c r="B34" s="5" t="n">
        <v>125001</v>
      </c>
      <c r="C34" s="5" t="n">
        <v>125001</v>
      </c>
      <c r="D34" s="5" t="n">
        <v>125001</v>
      </c>
      <c r="E34" s="5" t="n">
        <v>96429</v>
      </c>
      <c r="F34" s="5" t="n">
        <v>96429</v>
      </c>
      <c r="G34" s="5" t="n">
        <v>96429</v>
      </c>
      <c r="H34" s="5" t="n">
        <v>125001</v>
      </c>
      <c r="I34" s="5" t="n">
        <v>96429</v>
      </c>
    </row>
    <row r="35">
      <c r="A35" s="4" t="inlineStr">
        <is>
          <t>Common Stock [Member]</t>
        </is>
      </c>
    </row>
    <row r="36">
      <c r="A36" s="4" t="inlineStr">
        <is>
          <t>Balance</t>
        </is>
      </c>
      <c r="B36" s="6" t="n">
        <v>9642</v>
      </c>
      <c r="C36" s="6" t="n">
        <v>9642</v>
      </c>
      <c r="D36" s="6" t="n">
        <v>9642</v>
      </c>
      <c r="E36" s="6" t="n">
        <v>9642</v>
      </c>
      <c r="F36" s="6" t="n">
        <v>9642</v>
      </c>
      <c r="G36" s="6" t="n">
        <v>9642</v>
      </c>
      <c r="H36" s="6" t="n">
        <v>9642</v>
      </c>
      <c r="I36" s="6" t="n">
        <v>9642</v>
      </c>
    </row>
    <row r="37">
      <c r="A37" s="4" t="inlineStr">
        <is>
          <t>Balance, shares</t>
        </is>
      </c>
      <c r="B37" s="5" t="n">
        <v>9640915</v>
      </c>
      <c r="C37" s="5" t="n">
        <v>9640915</v>
      </c>
      <c r="D37" s="5" t="n">
        <v>9640915</v>
      </c>
      <c r="E37" s="5" t="n">
        <v>9640915</v>
      </c>
      <c r="F37" s="5" t="n">
        <v>9640915</v>
      </c>
      <c r="G37" s="5" t="n">
        <v>9640915</v>
      </c>
      <c r="H37" s="5" t="n">
        <v>9640915</v>
      </c>
      <c r="I37" s="5" t="n">
        <v>9640915</v>
      </c>
    </row>
    <row r="38">
      <c r="A38" s="4" t="inlineStr">
        <is>
          <t>Preferred stock issued on conversion of convertible notes payable</t>
        </is>
      </c>
      <c r="G38" s="4" t="inlineStr">
        <is>
          <t xml:space="preserve"> </t>
        </is>
      </c>
    </row>
    <row r="39">
      <c r="A39" s="4" t="inlineStr">
        <is>
          <t>Preferred stock issued on conversion of convertible notes payable, shares</t>
        </is>
      </c>
      <c r="G39" s="4" t="inlineStr">
        <is>
          <t xml:space="preserve"> </t>
        </is>
      </c>
    </row>
    <row r="40">
      <c r="A40" s="4" t="inlineStr">
        <is>
          <t>Elimination of derivative liability due to debt settlement</t>
        </is>
      </c>
      <c r="G40" s="4" t="inlineStr">
        <is>
          <t xml:space="preserve"> </t>
        </is>
      </c>
    </row>
    <row r="41">
      <c r="A41" s="4" t="inlineStr">
        <is>
          <t>Beneficial conversion feature on convertible preferred stock</t>
        </is>
      </c>
      <c r="G41" s="4" t="inlineStr">
        <is>
          <t xml:space="preserve"> </t>
        </is>
      </c>
    </row>
    <row r="42">
      <c r="A42" s="4" t="inlineStr">
        <is>
          <t>Deemed dividend on convertible preferred stock</t>
        </is>
      </c>
      <c r="G42" s="4" t="inlineStr">
        <is>
          <t xml:space="preserve"> </t>
        </is>
      </c>
    </row>
    <row r="43">
      <c r="A43" s="4" t="inlineStr">
        <is>
          <t>Preferred stock issued as compensation for financing</t>
        </is>
      </c>
      <c r="D43" s="4" t="inlineStr">
        <is>
          <t xml:space="preserve"> </t>
        </is>
      </c>
    </row>
    <row r="44">
      <c r="A44" s="4" t="inlineStr">
        <is>
          <t>Series B preferred stock dividend</t>
        </is>
      </c>
      <c r="B44" s="4" t="inlineStr">
        <is>
          <t xml:space="preserve"> </t>
        </is>
      </c>
      <c r="C44" s="4" t="inlineStr">
        <is>
          <t xml:space="preserve"> </t>
        </is>
      </c>
      <c r="D44" s="4" t="inlineStr">
        <is>
          <t xml:space="preserve"> </t>
        </is>
      </c>
    </row>
    <row r="45">
      <c r="A45" s="4" t="inlineStr">
        <is>
          <t>Beneficial conversion feature on convertible notes payable</t>
        </is>
      </c>
      <c r="B45" s="4" t="inlineStr">
        <is>
          <t xml:space="preserve"> </t>
        </is>
      </c>
    </row>
    <row r="46">
      <c r="A46" s="4" t="inlineStr">
        <is>
          <t>Deemed distributions to CEO</t>
        </is>
      </c>
      <c r="C46" s="4" t="inlineStr">
        <is>
          <t xml:space="preserve"> </t>
        </is>
      </c>
      <c r="D46" s="4" t="inlineStr">
        <is>
          <t xml:space="preserve"> </t>
        </is>
      </c>
    </row>
    <row r="47">
      <c r="A47" s="4" t="inlineStr">
        <is>
          <t>Net profi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t>
        </is>
      </c>
      <c r="B48" s="6" t="n">
        <v>9642</v>
      </c>
      <c r="C48" s="6" t="n">
        <v>9642</v>
      </c>
      <c r="D48" s="6" t="n">
        <v>9642</v>
      </c>
      <c r="E48" s="6" t="n">
        <v>9642</v>
      </c>
      <c r="F48" s="6" t="n">
        <v>9642</v>
      </c>
      <c r="G48" s="6" t="n">
        <v>9642</v>
      </c>
      <c r="H48" s="6" t="n">
        <v>9642</v>
      </c>
      <c r="I48" s="6" t="n">
        <v>9642</v>
      </c>
    </row>
    <row r="49">
      <c r="A49" s="4" t="inlineStr">
        <is>
          <t>Balance, shares</t>
        </is>
      </c>
      <c r="B49" s="5" t="n">
        <v>9640915</v>
      </c>
      <c r="C49" s="5" t="n">
        <v>9640915</v>
      </c>
      <c r="D49" s="5" t="n">
        <v>9640915</v>
      </c>
      <c r="E49" s="5" t="n">
        <v>9640915</v>
      </c>
      <c r="F49" s="5" t="n">
        <v>9640915</v>
      </c>
      <c r="G49" s="5" t="n">
        <v>9640915</v>
      </c>
      <c r="H49" s="5" t="n">
        <v>9640915</v>
      </c>
      <c r="I49" s="5" t="n">
        <v>9640915</v>
      </c>
    </row>
    <row r="50">
      <c r="A50" s="4" t="inlineStr">
        <is>
          <t>Additional Paid-In Capital [Member]</t>
        </is>
      </c>
    </row>
    <row r="51">
      <c r="A51" s="4" t="inlineStr">
        <is>
          <t>Balance</t>
        </is>
      </c>
      <c r="B51" s="6" t="n">
        <v>7102316</v>
      </c>
      <c r="C51" s="6" t="n">
        <v>7120235</v>
      </c>
      <c r="D51" s="6" t="n">
        <v>6885944</v>
      </c>
      <c r="E51" s="6" t="n">
        <v>6925335</v>
      </c>
      <c r="F51" s="6" t="n">
        <v>6925335</v>
      </c>
      <c r="G51" s="6" t="n">
        <v>4066644</v>
      </c>
      <c r="H51" s="6" t="n">
        <v>6885944</v>
      </c>
      <c r="I51" s="6" t="n">
        <v>4066644</v>
      </c>
    </row>
    <row r="52">
      <c r="A52" s="4" t="inlineStr">
        <is>
          <t>Preferred stock issued on conversion of convertible notes payable</t>
        </is>
      </c>
      <c r="G52" s="5" t="n">
        <v>2397152</v>
      </c>
    </row>
    <row r="53">
      <c r="A53" s="4" t="inlineStr">
        <is>
          <t>Elimination of derivative liability due to debt settlement</t>
        </is>
      </c>
      <c r="G53" s="5" t="n">
        <v>461539</v>
      </c>
    </row>
    <row r="54">
      <c r="A54" s="4" t="inlineStr">
        <is>
          <t>Beneficial conversion feature on convertible preferred stock</t>
        </is>
      </c>
      <c r="G54" s="5" t="n">
        <v>2397248</v>
      </c>
    </row>
    <row r="55">
      <c r="A55" s="4" t="inlineStr">
        <is>
          <t>Deemed dividend on convertible preferred stock</t>
        </is>
      </c>
      <c r="G55" s="5" t="n">
        <v>-2397248</v>
      </c>
    </row>
    <row r="56">
      <c r="A56" s="4" t="inlineStr">
        <is>
          <t>Preferred stock issued as compensation for financing</t>
        </is>
      </c>
      <c r="D56" s="5" t="n">
        <v>399971</v>
      </c>
    </row>
    <row r="57">
      <c r="A57" s="4" t="inlineStr">
        <is>
          <t>Series B preferred stock dividend</t>
        </is>
      </c>
      <c r="B57" s="5" t="n">
        <v>-9986</v>
      </c>
      <c r="C57" s="5" t="n">
        <v>-9987</v>
      </c>
      <c r="D57" s="5" t="n">
        <v>-9986</v>
      </c>
    </row>
    <row r="58">
      <c r="A58" s="4" t="inlineStr">
        <is>
          <t>Beneficial conversion feature on convertible notes payable</t>
        </is>
      </c>
      <c r="B58" s="5" t="n">
        <v>108750</v>
      </c>
    </row>
    <row r="59">
      <c r="A59" s="4" t="inlineStr">
        <is>
          <t>Deemed distributions to CEO</t>
        </is>
      </c>
      <c r="C59" s="5" t="n">
        <v>-7932</v>
      </c>
      <c r="D59" s="5" t="n">
        <v>-155694</v>
      </c>
    </row>
    <row r="60">
      <c r="A60" s="4" t="inlineStr">
        <is>
          <t>Net profi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t>
        </is>
      </c>
      <c r="B61" s="5" t="n">
        <v>7201080</v>
      </c>
      <c r="C61" s="5" t="n">
        <v>7102316</v>
      </c>
      <c r="D61" s="5" t="n">
        <v>7120235</v>
      </c>
      <c r="E61" s="5" t="n">
        <v>6925335</v>
      </c>
      <c r="F61" s="5" t="n">
        <v>6925335</v>
      </c>
      <c r="G61" s="5" t="n">
        <v>6925335</v>
      </c>
      <c r="H61" s="5" t="n">
        <v>7201080</v>
      </c>
      <c r="I61" s="5" t="n">
        <v>6925335</v>
      </c>
    </row>
    <row r="62">
      <c r="A62" s="4" t="inlineStr">
        <is>
          <t>Accumulated Deficit [Member]</t>
        </is>
      </c>
    </row>
    <row r="63">
      <c r="A63" s="4" t="inlineStr">
        <is>
          <t>Balance</t>
        </is>
      </c>
      <c r="B63" s="5" t="n">
        <v>-8727153</v>
      </c>
      <c r="C63" s="5" t="n">
        <v>-8917391</v>
      </c>
      <c r="D63" s="5" t="n">
        <v>-6905767</v>
      </c>
      <c r="E63" s="5" t="n">
        <v>-7836496</v>
      </c>
      <c r="F63" s="5" t="n">
        <v>-7335533</v>
      </c>
      <c r="G63" s="5" t="n">
        <v>-7128606</v>
      </c>
      <c r="H63" s="5" t="n">
        <v>-6905767</v>
      </c>
      <c r="I63" s="5" t="n">
        <v>-7128606</v>
      </c>
    </row>
    <row r="64">
      <c r="A64" s="4" t="inlineStr">
        <is>
          <t>Preferred stock issued on conversion of convertible notes payable</t>
        </is>
      </c>
      <c r="G64" s="4" t="inlineStr">
        <is>
          <t xml:space="preserve"> </t>
        </is>
      </c>
    </row>
    <row r="65">
      <c r="A65" s="4" t="inlineStr">
        <is>
          <t>Elimination of derivative liability due to debt settlement</t>
        </is>
      </c>
      <c r="G65" s="4" t="inlineStr">
        <is>
          <t xml:space="preserve"> </t>
        </is>
      </c>
    </row>
    <row r="66">
      <c r="A66" s="4" t="inlineStr">
        <is>
          <t>Beneficial conversion feature on convertible preferred stock</t>
        </is>
      </c>
      <c r="G66" s="4" t="inlineStr">
        <is>
          <t xml:space="preserve"> </t>
        </is>
      </c>
    </row>
    <row r="67">
      <c r="A67" s="4" t="inlineStr">
        <is>
          <t>Deemed dividend on convertible preferred stock</t>
        </is>
      </c>
      <c r="G67" s="4" t="inlineStr">
        <is>
          <t xml:space="preserve"> </t>
        </is>
      </c>
    </row>
    <row r="68">
      <c r="A68" s="4" t="inlineStr">
        <is>
          <t>Preferred stock issued as compensation for financing</t>
        </is>
      </c>
      <c r="D68" s="4" t="inlineStr">
        <is>
          <t xml:space="preserve"> </t>
        </is>
      </c>
    </row>
    <row r="69">
      <c r="A69" s="4" t="inlineStr">
        <is>
          <t>Series B preferred stock dividend</t>
        </is>
      </c>
      <c r="B69" s="4" t="inlineStr">
        <is>
          <t xml:space="preserve"> </t>
        </is>
      </c>
      <c r="C69" s="4" t="inlineStr">
        <is>
          <t xml:space="preserve"> </t>
        </is>
      </c>
      <c r="D69" s="4" t="inlineStr">
        <is>
          <t xml:space="preserve"> </t>
        </is>
      </c>
    </row>
    <row r="70">
      <c r="A70" s="4" t="inlineStr">
        <is>
          <t>Beneficial conversion feature on convertible notes payable</t>
        </is>
      </c>
      <c r="B70" s="4" t="inlineStr">
        <is>
          <t xml:space="preserve"> </t>
        </is>
      </c>
    </row>
    <row r="71">
      <c r="A71" s="4" t="inlineStr">
        <is>
          <t>Deemed distributions to CEO</t>
        </is>
      </c>
      <c r="C71" s="4" t="inlineStr">
        <is>
          <t xml:space="preserve"> </t>
        </is>
      </c>
    </row>
    <row r="72">
      <c r="A72" s="4" t="inlineStr">
        <is>
          <t>Net profit loss</t>
        </is>
      </c>
      <c r="B72" s="5" t="n">
        <v>-1059657</v>
      </c>
      <c r="C72" s="5" t="n">
        <v>190238</v>
      </c>
      <c r="D72" s="5" t="n">
        <v>-2011624</v>
      </c>
      <c r="E72" s="5" t="n">
        <v>452926</v>
      </c>
      <c r="F72" s="5" t="n">
        <v>-500963</v>
      </c>
      <c r="G72" s="5" t="n">
        <v>-206927</v>
      </c>
    </row>
    <row r="73">
      <c r="A73" s="4" t="inlineStr">
        <is>
          <t>Balance</t>
        </is>
      </c>
      <c r="B73" s="5" t="n">
        <v>-9786810</v>
      </c>
      <c r="C73" s="5" t="n">
        <v>-8727153</v>
      </c>
      <c r="D73" s="5" t="n">
        <v>-8917391</v>
      </c>
      <c r="E73" s="5" t="n">
        <v>-7383570</v>
      </c>
      <c r="F73" s="5" t="n">
        <v>-7836496</v>
      </c>
      <c r="G73" s="5" t="n">
        <v>-7335533</v>
      </c>
      <c r="H73" s="5" t="n">
        <v>-9786810</v>
      </c>
      <c r="I73" s="5" t="n">
        <v>-7383570</v>
      </c>
    </row>
    <row r="74">
      <c r="A74" s="4" t="inlineStr">
        <is>
          <t>Balance</t>
        </is>
      </c>
      <c r="B74" s="5" t="n">
        <v>-1615069</v>
      </c>
      <c r="C74" s="5" t="n">
        <v>-1787388</v>
      </c>
      <c r="D74" s="5" t="n">
        <v>-10084</v>
      </c>
      <c r="E74" s="5" t="n">
        <v>-901422</v>
      </c>
      <c r="F74" s="5" t="n">
        <v>-400459</v>
      </c>
      <c r="G74" s="5" t="n">
        <v>-3052319</v>
      </c>
      <c r="H74" s="6" t="n">
        <v>-10084</v>
      </c>
      <c r="I74" s="5" t="n">
        <v>-3052319</v>
      </c>
    </row>
    <row r="75">
      <c r="A75" s="4" t="inlineStr">
        <is>
          <t>Preferred stock issued on conversion of convertible notes payable</t>
        </is>
      </c>
      <c r="G75" s="5" t="n">
        <v>2397248</v>
      </c>
    </row>
    <row r="76">
      <c r="A76" s="4" t="inlineStr">
        <is>
          <t>Preferred stock issued on conversion of convertible notes payable, shares</t>
        </is>
      </c>
      <c r="H76" s="4" t="inlineStr">
        <is>
          <t xml:space="preserve"> </t>
        </is>
      </c>
    </row>
    <row r="77">
      <c r="A77" s="4" t="inlineStr">
        <is>
          <t>Elimination of derivative liability due to debt settlement</t>
        </is>
      </c>
      <c r="G77" s="5" t="n">
        <v>461539</v>
      </c>
    </row>
    <row r="78">
      <c r="A78" s="4" t="inlineStr">
        <is>
          <t>Beneficial conversion feature on convertible preferred stock</t>
        </is>
      </c>
      <c r="G78" s="5" t="n">
        <v>2397248</v>
      </c>
    </row>
    <row r="79">
      <c r="A79" s="4" t="inlineStr">
        <is>
          <t>Deemed dividend on convertible preferred stock</t>
        </is>
      </c>
      <c r="G79" s="5" t="n">
        <v>-2397248</v>
      </c>
    </row>
    <row r="80">
      <c r="A80" s="4" t="inlineStr">
        <is>
          <t>Preferred stock issued as compensation for financing</t>
        </is>
      </c>
      <c r="D80" s="5" t="n">
        <v>400000</v>
      </c>
    </row>
    <row r="81">
      <c r="A81" s="4" t="inlineStr">
        <is>
          <t>Series B preferred stock dividend</t>
        </is>
      </c>
      <c r="B81" s="5" t="n">
        <v>-9986</v>
      </c>
      <c r="C81" s="5" t="n">
        <v>-9987</v>
      </c>
      <c r="D81" s="5" t="n">
        <v>-9986</v>
      </c>
    </row>
    <row r="82">
      <c r="A82" s="4" t="inlineStr">
        <is>
          <t>Beneficial conversion feature on convertible notes payable</t>
        </is>
      </c>
      <c r="B82" s="5" t="n">
        <v>108750</v>
      </c>
    </row>
    <row r="83">
      <c r="A83" s="4" t="inlineStr">
        <is>
          <t>Deemed distributions to CEO</t>
        </is>
      </c>
      <c r="C83" s="5" t="n">
        <v>-7932</v>
      </c>
      <c r="D83" s="5" t="n">
        <v>-155694</v>
      </c>
    </row>
    <row r="84">
      <c r="A84" s="4" t="inlineStr">
        <is>
          <t>Net profit loss</t>
        </is>
      </c>
      <c r="B84" s="5" t="n">
        <v>-1059657</v>
      </c>
      <c r="C84" s="5" t="n">
        <v>190238</v>
      </c>
      <c r="D84" s="5" t="n">
        <v>-2011624</v>
      </c>
      <c r="E84" s="5" t="n">
        <v>452926</v>
      </c>
      <c r="F84" s="5" t="n">
        <v>-500963</v>
      </c>
      <c r="G84" s="5" t="n">
        <v>-206927</v>
      </c>
      <c r="H84" s="6" t="n">
        <v>-2881043</v>
      </c>
      <c r="I84" s="5" t="n">
        <v>-254964</v>
      </c>
    </row>
    <row r="85">
      <c r="A85" s="4" t="inlineStr">
        <is>
          <t>Balance</t>
        </is>
      </c>
      <c r="B85" s="6" t="n">
        <v>-2575962</v>
      </c>
      <c r="C85" s="6" t="n">
        <v>-1615069</v>
      </c>
      <c r="D85" s="6" t="n">
        <v>-1787388</v>
      </c>
      <c r="E85" s="6" t="n">
        <v>-448496</v>
      </c>
      <c r="F85" s="6" t="n">
        <v>-901422</v>
      </c>
      <c r="G85" s="6" t="n">
        <v>-400459</v>
      </c>
      <c r="H85" s="6" t="n">
        <v>-2575962</v>
      </c>
      <c r="I85" s="6" t="n">
        <v>-44849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1059657</v>
      </c>
      <c r="C4" s="6" t="n">
        <v>-2011624</v>
      </c>
      <c r="D4" s="6" t="n">
        <v>452926</v>
      </c>
      <c r="E4" s="6" t="n">
        <v>-206927</v>
      </c>
      <c r="F4" s="6" t="n">
        <v>-2881043</v>
      </c>
      <c r="G4" s="6" t="n">
        <v>-254964</v>
      </c>
    </row>
    <row r="5">
      <c r="A5" s="4" t="inlineStr">
        <is>
          <t>Less net income from discontinued operations</t>
        </is>
      </c>
      <c r="B5" s="4" t="inlineStr">
        <is>
          <t xml:space="preserve"> </t>
        </is>
      </c>
      <c r="D5" s="5" t="n">
        <v>-467698</v>
      </c>
      <c r="F5" s="4" t="inlineStr">
        <is>
          <t xml:space="preserve"> </t>
        </is>
      </c>
      <c r="G5" s="5" t="n">
        <v>-13035</v>
      </c>
    </row>
    <row r="6">
      <c r="A6" s="4" t="inlineStr">
        <is>
          <t>Net loss from continuing operations</t>
        </is>
      </c>
      <c r="B6" s="5" t="n">
        <v>-1059657</v>
      </c>
      <c r="D6" s="5" t="n">
        <v>-14772</v>
      </c>
      <c r="F6" s="5" t="n">
        <v>-2881043</v>
      </c>
      <c r="G6" s="5" t="n">
        <v>-267999</v>
      </c>
    </row>
    <row r="7">
      <c r="A7" s="3" t="inlineStr">
        <is>
          <t>Adjustments to reconcile net loss to net cash used in operating activities:</t>
        </is>
      </c>
    </row>
    <row r="8">
      <c r="A8" s="4" t="inlineStr">
        <is>
          <t>Depreciation expenses</t>
        </is>
      </c>
      <c r="F8" s="5" t="n">
        <v>7199</v>
      </c>
      <c r="G8" s="5" t="n">
        <v>234</v>
      </c>
    </row>
    <row r="9">
      <c r="A9" s="4" t="inlineStr">
        <is>
          <t>Interest expense on convertible notes</t>
        </is>
      </c>
      <c r="F9" s="4" t="inlineStr">
        <is>
          <t xml:space="preserve"> </t>
        </is>
      </c>
      <c r="G9" s="5" t="n">
        <v>12606</v>
      </c>
    </row>
    <row r="10">
      <c r="A10" s="4" t="inlineStr">
        <is>
          <t>Initial recognition of loss of derivative liabilities</t>
        </is>
      </c>
      <c r="F10" s="5" t="n">
        <v>1739698</v>
      </c>
      <c r="G10" s="4" t="inlineStr">
        <is>
          <t xml:space="preserve"> </t>
        </is>
      </c>
    </row>
    <row r="11">
      <c r="A11" s="4" t="inlineStr">
        <is>
          <t>Interest expense accretion of convertible notes discount</t>
        </is>
      </c>
      <c r="F11" s="5" t="n">
        <v>581972</v>
      </c>
      <c r="G11" s="4" t="inlineStr">
        <is>
          <t xml:space="preserve"> </t>
        </is>
      </c>
    </row>
    <row r="12">
      <c r="A12" s="4" t="inlineStr">
        <is>
          <t>Change in fair value of derivative liabilities</t>
        </is>
      </c>
      <c r="B12" s="5" t="n">
        <v>586322</v>
      </c>
      <c r="D12" s="4" t="inlineStr">
        <is>
          <t xml:space="preserve"> </t>
        </is>
      </c>
      <c r="F12" s="5" t="n">
        <v>-146694</v>
      </c>
      <c r="G12" s="4" t="inlineStr">
        <is>
          <t xml:space="preserve"> </t>
        </is>
      </c>
      <c r="H12" s="4" t="inlineStr">
        <is>
          <t xml:space="preserve"> </t>
        </is>
      </c>
    </row>
    <row r="13">
      <c r="A13" s="4" t="inlineStr">
        <is>
          <t>Non cash operating lease expense</t>
        </is>
      </c>
      <c r="F13" s="5" t="n">
        <v>118160</v>
      </c>
      <c r="G13" s="4" t="inlineStr">
        <is>
          <t xml:space="preserve"> </t>
        </is>
      </c>
    </row>
    <row r="14">
      <c r="A14" s="3" t="inlineStr">
        <is>
          <t>Changes in Operating Assets and Liabilities:</t>
        </is>
      </c>
    </row>
    <row r="15">
      <c r="A15" s="4" t="inlineStr">
        <is>
          <t>Prepaid expense</t>
        </is>
      </c>
      <c r="F15" s="4" t="inlineStr">
        <is>
          <t xml:space="preserve"> </t>
        </is>
      </c>
      <c r="G15" s="5" t="n">
        <v>-90000</v>
      </c>
    </row>
    <row r="16">
      <c r="A16" s="4" t="inlineStr">
        <is>
          <t>Due from related parties</t>
        </is>
      </c>
      <c r="F16" s="5" t="n">
        <v>6661</v>
      </c>
      <c r="G16" s="5" t="n">
        <v>-26530</v>
      </c>
    </row>
    <row r="17">
      <c r="A17" s="4" t="inlineStr">
        <is>
          <t>Accounts payable and accrued expenses</t>
        </is>
      </c>
      <c r="F17" s="5" t="n">
        <v>-23152</v>
      </c>
      <c r="G17" s="5" t="n">
        <v>27431</v>
      </c>
    </row>
    <row r="18">
      <c r="A18" s="4" t="inlineStr">
        <is>
          <t>Accrued interest</t>
        </is>
      </c>
      <c r="F18" s="5" t="n">
        <v>8195</v>
      </c>
      <c r="G18" s="4" t="inlineStr">
        <is>
          <t xml:space="preserve"> </t>
        </is>
      </c>
    </row>
    <row r="19">
      <c r="A19" s="4" t="inlineStr">
        <is>
          <t>Right of use liabilities</t>
        </is>
      </c>
      <c r="F19" s="5" t="n">
        <v>-78774</v>
      </c>
      <c r="G19" s="4" t="inlineStr">
        <is>
          <t xml:space="preserve"> </t>
        </is>
      </c>
    </row>
    <row r="20">
      <c r="A20" s="4" t="inlineStr">
        <is>
          <t>Net cash used in operating activities - continued operations</t>
        </is>
      </c>
      <c r="F20" s="5" t="n">
        <v>-667778</v>
      </c>
      <c r="G20" s="5" t="n">
        <v>-344258</v>
      </c>
    </row>
    <row r="21">
      <c r="A21" s="4" t="inlineStr">
        <is>
          <t>Net cash used in operating activities - discontinued operations</t>
        </is>
      </c>
      <c r="F21" s="4" t="inlineStr">
        <is>
          <t xml:space="preserve"> </t>
        </is>
      </c>
      <c r="G21" s="5" t="n">
        <v>-1479563</v>
      </c>
    </row>
    <row r="22">
      <c r="A22" s="4" t="inlineStr">
        <is>
          <t>Net cash used in operating activities</t>
        </is>
      </c>
      <c r="F22" s="5" t="n">
        <v>-667778</v>
      </c>
      <c r="G22" s="5" t="n">
        <v>-1823821</v>
      </c>
    </row>
    <row r="23">
      <c r="A23" s="3" t="inlineStr">
        <is>
          <t>Cash flows from Investing Activities:</t>
        </is>
      </c>
    </row>
    <row r="24">
      <c r="A24" s="4" t="inlineStr">
        <is>
          <t>Purchases of property and equipment</t>
        </is>
      </c>
      <c r="F24" s="5" t="n">
        <v>-84906</v>
      </c>
      <c r="G24" s="5" t="n">
        <v>-4686</v>
      </c>
    </row>
    <row r="25">
      <c r="A25" s="4" t="inlineStr">
        <is>
          <t>Net cash used in investing activities - continued operations</t>
        </is>
      </c>
      <c r="F25" s="5" t="n">
        <v>-84906</v>
      </c>
      <c r="G25" s="5" t="n">
        <v>-4686</v>
      </c>
    </row>
    <row r="26">
      <c r="A26" s="4" t="inlineStr">
        <is>
          <t>Net cash used in investing activities - discontinued operations</t>
        </is>
      </c>
      <c r="F26" s="4" t="inlineStr">
        <is>
          <t xml:space="preserve"> </t>
        </is>
      </c>
      <c r="G26" s="5" t="n">
        <v>-30317545</v>
      </c>
    </row>
    <row r="27">
      <c r="A27" s="4" t="inlineStr">
        <is>
          <t>Net cash used in investing activities</t>
        </is>
      </c>
      <c r="F27" s="5" t="n">
        <v>-84906</v>
      </c>
      <c r="G27" s="5" t="n">
        <v>-30322231</v>
      </c>
    </row>
    <row r="28">
      <c r="A28" s="3" t="inlineStr">
        <is>
          <t>Cash flows from Financing Activities:</t>
        </is>
      </c>
    </row>
    <row r="29">
      <c r="A29" s="4" t="inlineStr">
        <is>
          <t>Proceeds from convertible notes</t>
        </is>
      </c>
      <c r="F29" s="5" t="n">
        <v>900000</v>
      </c>
      <c r="G29" s="4" t="inlineStr">
        <is>
          <t xml:space="preserve"> </t>
        </is>
      </c>
    </row>
    <row r="30">
      <c r="A30" s="4" t="inlineStr">
        <is>
          <t>Net cash provided by financing activities - continued operations</t>
        </is>
      </c>
      <c r="F30" s="5" t="n">
        <v>900000</v>
      </c>
      <c r="G30" s="4" t="inlineStr">
        <is>
          <t xml:space="preserve"> </t>
        </is>
      </c>
    </row>
    <row r="31">
      <c r="A31" s="4" t="inlineStr">
        <is>
          <t>Net cash provided by financing activities - discontinued operations</t>
        </is>
      </c>
      <c r="F31" s="4" t="inlineStr">
        <is>
          <t xml:space="preserve"> </t>
        </is>
      </c>
      <c r="G31" s="5" t="n">
        <v>33820020</v>
      </c>
    </row>
    <row r="32">
      <c r="A32" s="4" t="inlineStr">
        <is>
          <t>Net cash provided by financing activities</t>
        </is>
      </c>
      <c r="F32" s="5" t="n">
        <v>900000</v>
      </c>
      <c r="G32" s="5" t="n">
        <v>33820020</v>
      </c>
    </row>
    <row r="33">
      <c r="A33" s="4" t="inlineStr">
        <is>
          <t>Net Change in Cash</t>
        </is>
      </c>
      <c r="F33" s="5" t="n">
        <v>147316</v>
      </c>
      <c r="G33" s="5" t="n">
        <v>1673968</v>
      </c>
    </row>
    <row r="34">
      <c r="A34" s="4" t="inlineStr">
        <is>
          <t>Cash - Beginning of Reporting Period</t>
        </is>
      </c>
      <c r="C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 End of Reporting Period</t>
        </is>
      </c>
      <c r="B35" s="6" t="n">
        <v>147316</v>
      </c>
      <c r="D35" s="6" t="n">
        <v>1673968</v>
      </c>
      <c r="F35" s="5" t="n">
        <v>147316</v>
      </c>
      <c r="G35" s="5" t="n">
        <v>1673968</v>
      </c>
      <c r="H35" s="4" t="inlineStr">
        <is>
          <t xml:space="preserve"> </t>
        </is>
      </c>
    </row>
    <row r="36">
      <c r="A36" s="3" t="inlineStr">
        <is>
          <t>Supplemental Disclosure of Cash Flow Information</t>
        </is>
      </c>
    </row>
    <row r="37">
      <c r="A37" s="4" t="inlineStr">
        <is>
          <t>Interest paid</t>
        </is>
      </c>
      <c r="F37" s="4" t="inlineStr">
        <is>
          <t xml:space="preserve"> </t>
        </is>
      </c>
      <c r="G37" s="5" t="n">
        <v>500961</v>
      </c>
    </row>
    <row r="38">
      <c r="A38" s="4" t="inlineStr">
        <is>
          <t>Income tax paid</t>
        </is>
      </c>
      <c r="F38" s="4" t="inlineStr">
        <is>
          <t xml:space="preserve"> </t>
        </is>
      </c>
      <c r="G38" s="4" t="inlineStr">
        <is>
          <t xml:space="preserve"> </t>
        </is>
      </c>
    </row>
    <row r="39">
      <c r="A39" s="4" t="inlineStr">
        <is>
          <t>Initial recognition of beneficial conversion feature</t>
        </is>
      </c>
      <c r="F39" s="5" t="n">
        <v>108750</v>
      </c>
      <c r="G39" s="4" t="inlineStr">
        <is>
          <t xml:space="preserve"> </t>
        </is>
      </c>
    </row>
    <row r="40">
      <c r="A40" s="4" t="inlineStr">
        <is>
          <t>Issuance of Series B preferred stock as compensation for deferred financing fees</t>
        </is>
      </c>
      <c r="F40" s="5" t="n">
        <v>400000</v>
      </c>
      <c r="G40" s="4" t="inlineStr">
        <is>
          <t xml:space="preserve"> </t>
        </is>
      </c>
    </row>
    <row r="41">
      <c r="A41" s="4" t="inlineStr">
        <is>
          <t>Issuance of Series B preferred stock for settlement of convertible notes payable</t>
        </is>
      </c>
      <c r="F41" s="4" t="inlineStr">
        <is>
          <t xml:space="preserve"> </t>
        </is>
      </c>
      <c r="G41" s="5" t="n">
        <v>2397248</v>
      </c>
    </row>
    <row r="42">
      <c r="A42" s="4" t="inlineStr">
        <is>
          <t>Elimination of derivative liability due to debt settlement</t>
        </is>
      </c>
      <c r="F42" s="4" t="inlineStr">
        <is>
          <t xml:space="preserve"> </t>
        </is>
      </c>
      <c r="G42" s="5" t="n">
        <v>461539</v>
      </c>
    </row>
    <row r="43">
      <c r="A43" s="4" t="inlineStr">
        <is>
          <t>Dividends declared on series B preferred stock</t>
        </is>
      </c>
      <c r="F43" s="5" t="n">
        <v>29959</v>
      </c>
      <c r="G43" s="4" t="inlineStr">
        <is>
          <t xml:space="preserve"> </t>
        </is>
      </c>
    </row>
    <row r="44">
      <c r="A44" s="4" t="inlineStr">
        <is>
          <t>Right of use assets and right of use liabilities recognized</t>
        </is>
      </c>
      <c r="F44" s="5" t="n">
        <v>879635</v>
      </c>
      <c r="G44" s="4" t="inlineStr">
        <is>
          <t xml:space="preserve"> </t>
        </is>
      </c>
    </row>
    <row r="45">
      <c r="A45" s="4" t="inlineStr">
        <is>
          <t>Initial recognition of debt discount</t>
        </is>
      </c>
      <c r="F45" s="5" t="n">
        <v>850000</v>
      </c>
      <c r="G45" s="4" t="inlineStr">
        <is>
          <t xml:space="preserve"> </t>
        </is>
      </c>
    </row>
    <row r="46">
      <c r="A46" s="4" t="inlineStr">
        <is>
          <t>Deemed distribution to CEO</t>
        </is>
      </c>
      <c r="F46" s="6" t="n">
        <v>163626</v>
      </c>
      <c r="G4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Note 1 - Organization and Operations Bridgeway National Corp., which we refer to
as “the Company,” “our Company,” “we,” “us” or “our,”‎ was originally
incorporated under the laws of the State of Nevada as Snap Online Marketing Inc. on June 4, 2012 and subsequently changed its name
to LifeLogger Technologies Corp., which we were referred to as “LifeLogger.” On April 10, 2019, we reincorporated as
a Delaware corporation and changed our name to Capital Park Holdings Corp. On December 19, 2019, we changed our name to Bridgeway
National Corp. Our principal business address is 1015 15 th Corporate Structure The Company is structured as a Delaware corporation
that we expect to be treated as a corporation for U.S. federal income tax purposes. Your rights as a holder of shares, and the
fiduciary duties of the Company’s Board of Directors and executive officers, and any limitations relating thereto are set
forth in the documents governing the Company and may differ from those applying to a Delaware corporation. However, the documents
governing the Company specify that the duties of its directors and officers will be generally consistent with the duties of a director
of a Delaware corporation. The Company’s Board of Directors will oversee the management of the Company and our businesses.
Initially, the Company’s Board of Directors will be comprised of five (5) directors, with three (3) of those directors appointed
by holders of the Company’s Class A common stock and two (2) of those directors appointed by holders of the Company’s
Class B common stock, and at least three (3) of whom will be the Company’s independent directors. Prior to the transactions that took place on
January 9, 2019, we were a lifelogging software company that developed and hosted a proprietary cloud-based software solution ‎accessible
on iOS and Android devices that offers an enhanced media experience for consumers by augmenting ‎videos, livestreams and
photos with additional context information and providing a platform that makes it easy to ‎find and use that data when viewing
or sharing media. Subsequent to transactions that took place on January 9, 2019, in addition to its lifelogging software business,
the Company has been structured as a holding company ‎with a business strategy focused on owning subsidiaries engaged in
a number of diverse busines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Reclassification Certain amounts in the prior period financial
statements have been reclassified to conform to the presentation of the current period financial statements. These reclassifications
had no effect on the previously reported net loss. Liquidity and Basis of Presentation The accompanying unaudited consolidated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solidated financial statements furnished reflect all adjustments (consisting of normal recurring accruals)
which are, in the opinion of management, necessary to present a fair statement of the results for the interim periods presented.
Unaudited interim results are not necessarily indicative of the results for the full fiscal year. These unaudited consolidated
financial statements should be read in conjunction with the consolidated financial statements of the Company for the year ended
December 31, 2019 and notes thereto contained in the information as part of the Company’s Annual Report on Form 10-K, which
was filed with the Securities and Exchange Commission on September 21, 2020. The unaudited consolidated financial statements
have been prepared on a going concern basis, which contemplates continuity of operations, realization of assets, and liquidation
of liabilities in the normal course of business. As reflected in the unaudited consolidated
financial statements, the Company had an accumulated deficit of $9,786,810 at September 30, 2020, and a net loss of $2,881,043
for the nine-month ended September 30, 2020. These factors raise substantial doubt about the Company’s ability to continue
as a going concern. Although the Company has recently broadened
its business and operating model in an effort to generate more sufficient and stable sources of revenues and cash flows, its cash
position is not sufficient to support its daily operations. While the Company believes that its new business and operating model
presents a viable strategy to generate sufficient revenue and believes in its ability to raise additional funds by way of a public
or private offering, there can be no assurances to that effect. The unaudited consolidated financial statements
do not include any adjustments related to the recoverability and classification of recorded asset amounts or the amounts and classification
of liabilities that might be necessary if the Company is unable to continue as a going concern.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right of
use liabilities – operating leases, current, and right of use liabilities – operating leases, long-term in the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balance sheet and are expensed on a straight-line basis over the lease term in our consolidated statements of operations.
The Company determines the lease term by agreement with lessor. As our lease do not provide an implicit interest rate, the Company
uses the Company’s incremental borrowing rate based on the information available at commencement date in determining the
present value of future payments. Refer to Note 10 for further discussion.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If the conversion feature and other features
embed within the convertible note meets the requirements to be treated as a derivative, we estimate the fair value of the convertible
debt derivative using the valuation technique upon the date of issuance. If the fair value of the convertible debt derivative is
higher than the face value of the convertible note, the excess is immediately recognized as interest expense. Otherwise, the fair
value of the convertible note derivative is recorded as a liability with an offsetting amount which offsets the carrying amount
of the note. The convertible debt derivative is revalued at the end of each reporting period on a recurring basis and any change
in fair value is recorded as a gain or loss in the consolidated statements of operations. The note discount is amortized through
interest expense over the life of the note. Recently issued accounting pronounc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20. The additional elements of the ASU did not have a material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The Company continues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Note 3 – Property and Equipment Property and equipment as at September 30,
2020 consisted of the following:
September 30, 2020 December 31, 2019
Computer and equipment 23,214 4,686
Office equipment 66,378 -
89,592 4,686
Accumulated depreciation (7,902 ) (703 )
Total 81,690 3,9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9:57:18Z</dcterms:created>
  <dcterms:modified xmlns:dcterms="http://purl.org/dc/terms/" xmlns:xsi="http://www.w3.org/2001/XMLSchema-instance" xsi:type="dcterms:W3CDTF">2020-11-16T09:57:18Z</dcterms:modified>
</cp:coreProperties>
</file>